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BASIS " sheetId="9" r:id="rId9"/>
    <s:sheet name="SIGNIFICANT ACCOUNTING POLICIES" sheetId="10" r:id="rId10"/>
    <s:sheet name="FAIR VALUE PRESENTATION" sheetId="11" r:id="rId11"/>
    <s:sheet name="MARKETABLE SECURITIES" sheetId="12" r:id="rId12"/>
    <s:sheet name="SHARE CAPITAL" sheetId="13" r:id="rId13"/>
    <s:sheet name="COMMITMENTS" sheetId="14" r:id="rId14"/>
    <s:sheet name="RELATED PARTIES - TRANSACTIONS " sheetId="15" r:id="rId15"/>
    <s:sheet name="ENTITY-WIDE DISCLOSURE" sheetId="16" r:id="rId16"/>
    <s:sheet name="SIGNIFICANT ACCOUNTING POLICI17" sheetId="17" r:id="rId17"/>
    <s:sheet name="FAIR VALUE PRESENTATION (Tables" sheetId="18" r:id="rId18"/>
    <s:sheet name="MARKETABLE SECURITIES (Tables)" sheetId="19" r:id="rId19"/>
    <s:sheet name="SHARE CAPITAL (Tables)" sheetId="20" r:id="rId20"/>
    <s:sheet name="COMMITMENTS (Tables)" sheetId="21" r:id="rId21"/>
    <s:sheet name="RELATED PARTIES - TRANSACTION22" sheetId="22" r:id="rId22"/>
    <s:sheet name="ENTITY-WIDE DISCLOSURE (Tables)" sheetId="23" r:id="rId23"/>
    <s:sheet name="NATURE OF OPERATIONS AND BASI24" sheetId="24" r:id="rId24"/>
    <s:sheet name="SIGNIFICANT ACCOUNTING POLICI25" sheetId="25" r:id="rId25"/>
    <s:sheet name="FAIR VALUE MEASURMENTS (Schedul" sheetId="26" r:id="rId26"/>
    <s:sheet name="FAIR VALUE MEASURMENTS (Narrati" sheetId="27" r:id="rId27"/>
    <s:sheet name="MARKETABLE SECURITIES (Schedule" sheetId="28" r:id="rId28"/>
    <s:sheet name="MARKETABLE SECURITIES (Schedu29" sheetId="29" r:id="rId29"/>
    <s:sheet name="MARKETABLE SECURITIES (Schedu30" sheetId="30" r:id="rId30"/>
    <s:sheet name="SHARE CAPITAL (Narrative - Shar" sheetId="31" r:id="rId31"/>
    <s:sheet name="SHARE CAPITAL (Narrative - Sh32" sheetId="32" r:id="rId32"/>
    <s:sheet name="SHARE CAPITAL (Schedule of Opti" sheetId="33" r:id="rId33"/>
    <s:sheet name="SHARE CAPITAL (Schedule of Unde" sheetId="34" r:id="rId34"/>
    <s:sheet name="SHARE CAPITAL (Schedule of Un35" sheetId="35" r:id="rId35"/>
    <s:sheet name="SHARE CAPITAL (Schedule of Shar" sheetId="36" r:id="rId36"/>
    <s:sheet name="COMMITMENTS (Narrative) (Detail" sheetId="37" r:id="rId37"/>
    <s:sheet name="COMMITMENTS (Schedule of Future" sheetId="38" r:id="rId38"/>
    <s:sheet name="RELATED PARTIES - TRANSACTION39" sheetId="39" r:id="rId39"/>
    <s:sheet name="RELATED PARTIES - TRANSACTION40" sheetId="40" r:id="rId40"/>
    <s:sheet name="RELATED PARTIES - TRANSACTION41" sheetId="41" r:id="rId41"/>
    <s:sheet name="ENTITY-WIDE DISCLOSURE (Schedul" sheetId="42" r:id="rId42"/>
    <s:sheet name="ENTITY-WIDE DISCLOSURE (Sched43" sheetId="43" r:id="rId43"/>
    <s:sheet name="ENTITY-WIDE DISCLOSURE (Sched44" sheetId="44" r:id="rId44"/>
  </s:sheets>
  <s:definedNames/>
  <s:calcPr calcId="124519" calcMode="auto" fullCalcOnLoad="1"/>
</s:workbook>
</file>

<file path=xl/sharedStrings.xml><?xml version="1.0" encoding="utf-8"?>
<sst xmlns="http://schemas.openxmlformats.org/spreadsheetml/2006/main" uniqueCount="361">
  <si>
    <t>Document and Entity Information</t>
  </si>
  <si>
    <t>6 Months Ended</t>
  </si>
  <si>
    <t>Jun. 30, 2016</t>
  </si>
  <si>
    <t>Document And Entity Information</t>
  </si>
  <si>
    <t>Entity Registrant Name</t>
  </si>
  <si>
    <t>Foamix Pharmaceuticals Ltd.</t>
  </si>
  <si>
    <t>Entity Central Index Key</t>
  </si>
  <si>
    <t>Document Type</t>
  </si>
  <si>
    <t>6-K</t>
  </si>
  <si>
    <t>Document Period End Date</t>
  </si>
  <si>
    <t>Jun. 30,
		2016</t>
  </si>
  <si>
    <t>Amendment Flag</t>
  </si>
  <si>
    <t>false</t>
  </si>
  <si>
    <t>Current Fiscal Year End Date</t>
  </si>
  <si>
    <t>--12-31</t>
  </si>
  <si>
    <t>Entity Filer Category</t>
  </si>
  <si>
    <t>Accelerated Filer</t>
  </si>
  <si>
    <t>Document Fiscal Period Focus</t>
  </si>
  <si>
    <t>Q2</t>
  </si>
  <si>
    <t>Document Fiscal Year Focus</t>
  </si>
  <si>
    <t>CONSOLIDATED BALANCE SHEETS - USD ($) $ in Thousands</t>
  </si>
  <si>
    <t>Dec. 31, 2015</t>
  </si>
  <si>
    <t>CURRENT ASSETS:</t>
  </si>
  <si>
    <t>Cash and cash equivalents</t>
  </si>
  <si>
    <t>Short term bank deposits</t>
  </si>
  <si>
    <t>Investment in marketable securities (Note 4)</t>
  </si>
  <si>
    <t>Restricted investment in marketable securities (Notes 3,6)</t>
  </si>
  <si>
    <t>Accounts receivable:</t>
  </si>
  <si>
    <t>Trade</t>
  </si>
  <si>
    <t>Other</t>
  </si>
  <si>
    <t>TOTAL CURRENT ASSETS</t>
  </si>
  <si>
    <t>NON-CURRENT ASSETS:</t>
  </si>
  <si>
    <t>Investment in long term bank deposits</t>
  </si>
  <si>
    <t xml:space="preserve"> </t>
  </si>
  <si>
    <t>Property and equipment, net</t>
  </si>
  <si>
    <t>TOTAL NON-CURRENT ASSETS</t>
  </si>
  <si>
    <t>TOTAL ASSETS</t>
  </si>
  <si>
    <t>CURRENT LIABILITIES:</t>
  </si>
  <si>
    <t>Current maturities of bank borrowing</t>
  </si>
  <si>
    <t>Accounts payable and accruals:</t>
  </si>
  <si>
    <t>Deferred revenues</t>
  </si>
  <si>
    <t>Loan from the BIRD foundation</t>
  </si>
  <si>
    <t>TOTAL CURRENT LIABILITIES</t>
  </si>
  <si>
    <t>LONG-TERM LIABILITIES:</t>
  </si>
  <si>
    <t>Bank borrowing</t>
  </si>
  <si>
    <t>Liability for employee severance benefits</t>
  </si>
  <si>
    <t>TOTAL LONG-TERM LIABILITIES</t>
  </si>
  <si>
    <t>TOTAL LIABILITIES</t>
  </si>
  <si>
    <t>COMMITMENTS (Note 6)</t>
  </si>
  <si>
    <t>SHAREHOLDERS' EQUITY:</t>
  </si>
  <si>
    <t>Ordinary Shares, NIS 0.16 par value - authorized: 50,000,000 Ordinary Shares as of June 30, 2016 and December 31, 2015; issued and outstanding: 30,661,632 and 30,639,134 Ordinary Shares as of June 30, 2016 and December 31, 2015, respectively</t>
  </si>
  <si>
    <t>Additional paid-in capital</t>
  </si>
  <si>
    <t>Accumulated deficit</t>
  </si>
  <si>
    <t>Accumulated other comprehensive income (los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SOLIDATED STATEMENTS OF OPERATIONS - USD ($) shares in Thousands, $ in Thousands</t>
  </si>
  <si>
    <t>3 Months Ended</t>
  </si>
  <si>
    <t>Jun. 30, 2015</t>
  </si>
  <si>
    <t>Income Statement [Abstract]</t>
  </si>
  <si>
    <t>REVENUES (Note 8)</t>
  </si>
  <si>
    <t>COST OF REVENUES</t>
  </si>
  <si>
    <t>GROSS PROFIT</t>
  </si>
  <si>
    <t>OPERATING EXPENSES:</t>
  </si>
  <si>
    <t>Research and development</t>
  </si>
  <si>
    <t>Selling, general and administrative</t>
  </si>
  <si>
    <t>TOTAL OPERATING EXPENSES</t>
  </si>
  <si>
    <t>OPERATING LOSS</t>
  </si>
  <si>
    <t>FINANCE EXPENSES (INCOME), net</t>
  </si>
  <si>
    <t>LOSS BEFORE INCOME TAX</t>
  </si>
  <si>
    <t>INCOME TAX</t>
  </si>
  <si>
    <t>NET LOSS FOR THE PERIOD</t>
  </si>
  <si>
    <t>LOSS PER SHARE BASIC AND DILUTED</t>
  </si>
  <si>
    <t>WEIGHTED AVERAGE NUMBER OF SHARES OUTSTANDING USED IN COMPUTATION OF BASIC AND DILUTED LOSS PER SHARE IN THOUSANDS</t>
  </si>
  <si>
    <t>CONSOLIDATED STATEMENTS OF COMPREHENSIVE LOSS - USD ($) $ in Thousands</t>
  </si>
  <si>
    <t>Statement of Comprehensive Income [Abstract]</t>
  </si>
  <si>
    <t>NET LOSS</t>
  </si>
  <si>
    <t>OTHER COMPREHENSIVE INCOME:</t>
  </si>
  <si>
    <t>Net unrealized gains from marketable securities</t>
  </si>
  <si>
    <t>Gains (losses) on marketable securities reclassified into net loss</t>
  </si>
  <si>
    <t>Net unrealized losses (gains) on derivative financial instruments</t>
  </si>
  <si>
    <t>Gains on derivative financial instruments reclassified into net loss</t>
  </si>
  <si>
    <t>TOTAL OTHER COMPREHENSIVE LOSS (INCOME)</t>
  </si>
  <si>
    <t>TOTAL COMPREHENSIVE LOSS</t>
  </si>
  <si>
    <t>CONSOLIDATED STATEMENTS OF CHANGES IN SHAREHOLDERS' EQUITY - USD ($) $ in Thousands</t>
  </si>
  <si>
    <t>Ordinary shares [Member]</t>
  </si>
  <si>
    <t>Additional paid-in capital [Member]</t>
  </si>
  <si>
    <t>Accumulated deficit [Member]</t>
  </si>
  <si>
    <t>Accumulated other comprehensive income (loss) [Member]</t>
  </si>
  <si>
    <t>Total</t>
  </si>
  <si>
    <t>Balance at Dec. 31, 2014</t>
  </si>
  <si>
    <t>Balance (shares) at Dec. 31, 2014</t>
  </si>
  <si>
    <t>Comprehensive loss</t>
  </si>
  <si>
    <t>Issuance of Ordinary Shares through a public offering , net of $4,818 issuance costs (Note 5a)</t>
  </si>
  <si>
    <t>Issuance of Ordinary Shares through a public offering , net of $4,818 issuance costs (shares) (Note 5a)</t>
  </si>
  <si>
    <t>Exercise of warrants</t>
  </si>
  <si>
    <t>Exercise of warrants (shares)</t>
  </si>
  <si>
    <t>Exercise of options</t>
  </si>
  <si>
    <t>Exercise of options (shares)</t>
  </si>
  <si>
    <t>Share-based compensation (Note 5c)</t>
  </si>
  <si>
    <t>Balance at Jun. 30, 2015</t>
  </si>
  <si>
    <t>Balance (shares) at Jun. 30, 2015</t>
  </si>
  <si>
    <t>Balance at Dec. 31, 2015</t>
  </si>
  <si>
    <t>Balance (shares) at Dec. 31, 2015</t>
  </si>
  <si>
    <t>Exercise of restricted share units</t>
  </si>
  <si>
    <t>Exercise of restricted share units (shares)</t>
  </si>
  <si>
    <t>Balance at Jun. 30, 2016</t>
  </si>
  <si>
    <t>Balance (shares) at Jun. 30, 2016</t>
  </si>
  <si>
    <t>CONSOLIDATED STATEMENTS OF CHANGES IN SHAREHOLDERS' EQUITY (Parenthetical) $ in Thousands</t>
  </si>
  <si>
    <t>Jun. 30, 2015USD ($)</t>
  </si>
  <si>
    <t>Statement of Stockholders' Equity [Abstract]</t>
  </si>
  <si>
    <t>Issuance costs</t>
  </si>
  <si>
    <t>CONSOLIDATED STATEMENTS OF CASH FLOWS - USD ($) $ in Thousands</t>
  </si>
  <si>
    <t>CASH FLOWS FROM OPERATING ACTIVITIES:</t>
  </si>
  <si>
    <t>Adjustments required to reconcile loss to net cash used in operating activities:</t>
  </si>
  <si>
    <t>Depreciation and amortization</t>
  </si>
  <si>
    <t>Changes in marketable securities and bank deposits, net</t>
  </si>
  <si>
    <t>Changes in accrued liability for employee severance benefits, net of retirement fund profit</t>
  </si>
  <si>
    <t>Share-based compensation</t>
  </si>
  <si>
    <t>Non cash finance income, net</t>
  </si>
  <si>
    <t>Changes in operating asset and liabilities:</t>
  </si>
  <si>
    <t>Decrease (increase) in trade and other receivable</t>
  </si>
  <si>
    <t>Increase (decrease) in accounts payable and accruals</t>
  </si>
  <si>
    <t>Net cash used in operating activities</t>
  </si>
  <si>
    <t>CASH FLOWS FROM INVESTING ACTIVITIES:</t>
  </si>
  <si>
    <t>Purchase of fixed assets</t>
  </si>
  <si>
    <t>Investment in bank deposits</t>
  </si>
  <si>
    <t>Investment in marketable securities</t>
  </si>
  <si>
    <t>Proceeds from sale and maturity of marketable securities and bank deposits</t>
  </si>
  <si>
    <t>Net cash provided by (used in) investing activities</t>
  </si>
  <si>
    <t>CASH FLOWS FROM FINANCING ACTIVITIES:</t>
  </si>
  <si>
    <t>Proceeds from issuance of ordinary shares through a public offering, net of issuance costs</t>
  </si>
  <si>
    <t>Proceeds from exercise of warrants</t>
  </si>
  <si>
    <t>Proceeds from exercise of options</t>
  </si>
  <si>
    <t>Payments in respect of BIRD loan</t>
  </si>
  <si>
    <t>Payments in respect of bank borrowings</t>
  </si>
  <si>
    <t>Net cash provided by (used in) financing activities</t>
  </si>
  <si>
    <t>INCREASE (DECREASE) IN CASH AND CASH EQUIVALENTS</t>
  </si>
  <si>
    <t>EFFECT OF EXCHANGE RATE ON CASH AND CASH EQUIVALENTS</t>
  </si>
  <si>
    <t>CASH AND CASH EQUIVALENTS AT BEGINNING OF THE PERIOD</t>
  </si>
  <si>
    <t>CASH AND CASH EQUIVALENTS AT END OF THE PERIOD</t>
  </si>
  <si>
    <t>SUPPLEMENTARY INFORMATION ON INVESTING AND FINANCING ACTIVITIES NOT INVOLVING CASH FLOWS</t>
  </si>
  <si>
    <t>Cashless exercise of warrants</t>
  </si>
  <si>
    <t>SUPPLEMENTAL DISCLOSURE OF CASH FLOW INFORMATION</t>
  </si>
  <si>
    <t>Cash paid for taxes</t>
  </si>
  <si>
    <t>Interest received</t>
  </si>
  <si>
    <t>Interest paid</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Since incorporation through June 30, 2016, Foamix and its subsidiary (hereinafter “the Company”) incurred losses and negative cash flows from operations mainly attributable to its development efforts and has an accumulated deficit of $58,931 .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6, the consolidated results of operations and comprehensive loss for the three and six-month periods ended June 30, 2016 and 2015, the consolidated changes in shareholders’ equity and cash flows for the six-month periods ended June 30, 2016 and 2015 . These unaudited interim condensed consolidated financial statements should be read in conjunction with the audited consolidated financial statements and notes thereto included in the Company’s annual financial statements for the year ended December 31, 2015. The condensed consolidated balance sheet data as of December 31, 2015 was derived from the audited consolidated financial statements for the year ended December 31, 2015, but does not include all disclosures required by U.S. GAAP. The results for the three and six-month periods ended June 30, 2016 are not necessarily indicative of the results expected for the year ending December 31, 2016 .</t>
  </si>
  <si>
    <t>SIGNIFICANT ACCOUNTING POLICIES</t>
  </si>
  <si>
    <t>Accounting Policies [Abstract]</t>
  </si>
  <si>
    <t xml:space="preserve">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Bank deposits
c. Marketable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
d. Derivatives
The Company purchases foreign exchange derivative financial instruments (written and purchased currency options). The transactions are designed to hedge the Company’s currency exposure. For derivatives that qualify for hedge accounting, the cash flows associated with these derivatives are reported in the consolidated statements of cash flows consistently with the classification of cash flows from the underlying hedged items that these derivatives are hedging.
e. Newly issued and recently adopted accounting pronouncements
1) In May 2014, the FASB issued ASU No. 2014-09, ’
2)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
3)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Early adoption is permitted but all of the guidance must be adopted in the same period. The Company is currently evaluating the impact of the adoption of this guidance on its consolidated financial statements.
5) In June 2016, the FASB issued ASU No. 2016-13, </t>
  </si>
  <si>
    <t>FAIR VALUE PRESENTATION</t>
  </si>
  <si>
    <t>Fair Value Disclosures [Abstract]</t>
  </si>
  <si>
    <t>NOTE 3 - FAIR VALUE PRESENTATION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assets and liabilities that are measured at fair value as of June 30, 2016 and December 31, 2015 are classified in the tables below in one of the three categories described above:
June 30, 2016
Level 1
Level 2
Total
Marketable securities
$
954
$
41,803
$
42,757
Currency options designated as hedging instruments
-
$
17
$
17
December 31, 2015
Level 1
Level 2
Total
Marketable securities
$
1,977
$
54,770
$
56,747
Currency options designated as hedging instruments (current liability)
-
$
(5
)
$
(5
) Foreign exchange risk management The Company purchases and writes non-functional currency options in order to hedge the currency exposure on the Company’s cash flow. The currency hedged items are denominated in New Israeli Shekel (NIS). The purchasing and writing of options is part of a comprehensive currency hedging strategy. These transactions are at zero cost for periods of up to one year. The counterparties to the derivatives are major banks in Israel. During February 2015, the Company began purchasing and writing options in respect of salary, rent and other expenses dominated in NIS for a period of up to a year ahead. These transactions qualify for cash flow hedge accounting. During the six months ended June 30, 2016 the Company recorded income in the amount of $4 in operating expenses relating to hedge transaction. As of June 30, 2016 the total hedged amount was NIS 12.3 million. As of June 30, 2016, the Company has a lien in the amount of $761 on the Company’s marketable securities in respect of bank guarantees granted in order to secure the hedging transactions.</t>
  </si>
  <si>
    <t>MARKETABLE SECURITIES</t>
  </si>
  <si>
    <t>Investments, Debt and Equity Securities [Abstract]</t>
  </si>
  <si>
    <t>NOTE 4 - MARKETABLE SECURITIES Marketable securities as of June 30, 2016 consist mainly of debt and equity securities. These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T
June 30,
December 31,
2016
2015
Israeli mutual funds
$
954
$
1,977
Certificates of deposit
28,126
35,627
Municipal and agency bonds
13,677
19,143
Total
$
42,757
$
56,747 As at June 30, 2016 and December 31, 2015 the fair value, cost and gross unrealized holding gains of the securities owned by the Company were as follows:
June 30, 2016
Fair
Cost or Amortized cost
Gross unrealized
Gross unrealized
Israeli mutual funds
$
954
$
952
-
$
2
Certificates of deposit
28,126
28,096
4
34
Municipal and agency bonds
13,677
13,671
2
8
Total
$
42,757
$
42,719
$
6
$
44
December 31, 2015
Fair
Cost or Amortized cost
Gross unrealized
Gross unrealized
Israeli mutual funds
$
1,977
$
1,978
$
3
$
2
Certificates of deposit
35,627
35,703
79
3
Municipal and agency bonds
19,143
19,191
49
1
Total
$
56,747
$
56,872
$
131
$
6
As of June 30, 2016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June 30, 2016 and December 31, 2015. As of June 30, 2016, and December 31, 2015 the Company’s debt securities had the following maturity dates:
Market value
June 30, 2016
December 31, 2015
Due within one year
$
27,203
$
22,485
1 to 2 years
12,288
27,046
2 to 3 years
2,312
5,239
Total
$
41,803
$
54,770
Refer to note 3 and note 6 regarding the liens on the Company’s marketable securities.</t>
  </si>
  <si>
    <t>SHARE CAPITAL</t>
  </si>
  <si>
    <t>Stockholders' Equity Note [Abstract]</t>
  </si>
  <si>
    <t xml:space="preserve">NOTE 5 - SHARE CAPITAL:
a. Public offering On April 20, 2015 the Company completed a follow-on public offering. A total of 7,419,353 ordinary shares were sold at a price of $9.30 per share. Prior to closing, the underwriters fully exercised their option to purchase 967,741 additional ordinary shares. The net proceeds from the sale of shares, after deducting underwriting discounts, commissions and other offering expenses, were approximately $64.2 million.
b. Warrants No warrants have been exercised during the six-months ending June 30, 2016. As of June 30 2016, the total amount of warrants outstanding was 2,064,937 .
c. Share-based compensation In May 2015, the Company's board of directors approved a new option plan (the "Plan") replacing the previous plan approved in 2009. The Plan included a pool of 2,690,694 ordinary shares for grant to Company employees, consultants, directors and other service providers. As of June 30 2016, 989,858 shares remain available for grant under the Plan. In the six months ended June 30, 2016 and 2015, the Company granted options to employees and non-employees as follows:
Six month ended June 30,
2016
Award amount
Exercise price range
Vesting period
Expiration
Employees:
Options
615,310
$
6.04-$6.66
4 years
10 years
RSUs
5,000
-
4 years
-
Consultants -
options
4,800
$
6.34
4 years
10 years
Six month ended June 30,
2015
Award amount
Exercise price range
Vesting period
Expiration
Employees -
options
153,000
$
6.77
4 years
10 years
RSUs
189,000
-
4 years
-
Directors-
options
24,000
$
11.87
3 years
10 years
Consultants -
RSUs
83,000
-
4 years
- The fair value of options and RSUs granted to employees and directors during the six months ended June 30, 2016 and 2015 was $2,049 and $3,422 respectively. The fair value of options granted to consultants during the six months ended June 30, 2016 was $23. The fair value of RSUs granted to employees is based on the share price on grant date. The fair value of options granted to employees and directors on the date of grant was computed using the Black-Scholes model. The underlying data used for computing the fair value of the options are as follows:
Six months ended June 30
2016
2015
Value of ordinary share
$
5.90-$6.84
$
7.53-$11.99
Dividend yield
0
%
0
%
Expected volatility*
60.3%-60.5
%
63.4%-64.9
%
Risk-free interest rate
1.36%-1.52
%
1.38%-1.98
%
Expected term
6 years
6 years * The volatility is based on historical volatilities of companies in comparable stages as well as companies in the industry, by statistical analysis of daily share pricing model. The fair value of options granted to consultants as of June 30, 2016 was computed using the Black-Scholes model. The underlying data used for computing the fair value of the options are as follows:
June 30, 2016
Value of ordinary share
$
6.52
Dividend yield
0
%
Expected volatility*
69.2
%
Risk-free interest rate
1.78
%
Expected term
10 years * The volatility is based on historical volatilities of companies in comparable stages as well as companies in the industry, by statistical analysis of daily share pricing model. The following table illustrates the effect of share-based compensation on the statements of operations:
Six months ended June 30
Three months ended June 30
2016
2015
2016
2015
Cost of revenues
$
3
$
1
$
1
$
-
Research and development expenses
464
263
252
232
Selling, general and administrative
763
595
444
475
$
1,230
$
859
$
697
$
707 </t>
  </si>
  <si>
    <t>COMMITMENTS</t>
  </si>
  <si>
    <t>Commitments and Contingencies Disclosure [Abstract]</t>
  </si>
  <si>
    <t>NOTE 6 - COMMITMENTS Lease agreement The Company leases office space for its headquarters and research and development facilities in Israel and the United States of America under several lease agreements. The lease agreements for the facilities in Israel are linked to the Israeli CPI and expire between December 2016 and December 2020. The lease agreement in the United States is due to expire during August 2017. Rental expenses for the three and six months ended June 30, 2016 and 2015, are as follows:
Six months ended June 30
Three months ended June 30
2016
2015
2016
2015
Rental expenses
$
174
$
176
$
73
$
87 Future minimum lease commitments under non-cancelable operating lease agreements are as follows:
2016
$
155
2017
613
2018
554
2019 and thereafter
1,112
Total
$
2,434
The Company has a lien in the amount of $193 on the Company’s marketable securities in respect of bank guarantees granted in order to secure the lease agreements.</t>
  </si>
  <si>
    <t>RELATED PARTIES - TRANSACTIONS AND BALANCES</t>
  </si>
  <si>
    <t>Related Party Transactions [Abstract]</t>
  </si>
  <si>
    <t>RELATED PARTIES - TRANSACTIONS AND BALANCES:</t>
  </si>
  <si>
    <t>NOTE 7 - RELATED PARTIES - TRANSACTIONS AND BALANCES:
a. Transactions with related parties Related parties include the Chairman of the Board of Directors and the Chief Executive Officers of the Company.
Six months ended June 30
Three months ended June 30
2016
2015
2016
2015
Expenses:
Payroll expenses
$
271
$
641
$
218
$
316
Directors fee
$
155
$
172
$
87
$
74
b. Balances with related parties -
June 30,
December 31,
2016
2015
Accounts payable and accruals
$
174
$
636 As of June 30, 2016 there were 600,875 outstanding options and RSUs granted to related parties, with an average exercise price of $4.3. See note 5c.</t>
  </si>
  <si>
    <t>ENTITY-WIDE DISCLOSURE</t>
  </si>
  <si>
    <t>Segment Reporting [Abstract]</t>
  </si>
  <si>
    <t>NOTE 8 - ENTITY-WIDE DISCLOSURE:
a. Net revenues by geographic area were as follows:
Six months ended June 30
Three months ended June 30
2016
2015
2016
2015
United States
$
14
$
557
-
$
109
Germany
1,434
-
752
-
France
49
-
-
-
Total revenues
$
1,497
$
557
$
752
$
109
b. Revenues from principal customers - revenues from single customers that exceed 10% of total revenues in the relevant period:
Six months ended June 30
Three months ended June 30
2016
2015
2016
2015
Customer A
-
$
72
-
$
22
Customer B
14
350
-
86
Customer C
-
135
-
1
Customer D
1,434
-
752
-
c. Net revenues by type of payment:
Six months ended June 30
Three months ended June 30
2016
2015
2016
2015
Development service payments
$
63
$
557
-
$
109
Royalties
1,434
-
752
-
Total revenues
$
1,497
$
557
$
752
$
109</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Bank deposits</t>
  </si>
  <si>
    <t xml:space="preserve">b. Bank deposits </t>
  </si>
  <si>
    <t>Marketable securities</t>
  </si>
  <si>
    <t>c. Marketable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t>
  </si>
  <si>
    <t>Derivatives</t>
  </si>
  <si>
    <t>d. Derivatives
The Company purchases foreign exchange derivative financial instruments (written and purchased currency options). The transactions are designed to hedge the Company’s currency exposure.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Newly issued and recently adopted accounting pronouncements</t>
  </si>
  <si>
    <t xml:space="preserve">e. Newly issued and recently adopted accounting pronouncements
1) In May 2014, the FASB issued ASU No. 2014-09, ’
2)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
3)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Early adoption is permitted but all of the guidance must be adopted in the same period. The Company is currently evaluating the impact of the adoption of this guidance on its consolidated financial statements.
5) In June 2016, the FASB issued ASU No. 2016-13, </t>
  </si>
  <si>
    <t>FAIR VALUE PRESENTATION (Tables)</t>
  </si>
  <si>
    <t>Schedule of Assets and Liabilities Measured at Fair Value</t>
  </si>
  <si>
    <t>The Company’s assets and liabilities that are measured at fair value as of June 30, 2016 and December 31, 2015 are classified in the tables below in one of the three categories described above:
June 30, 2016
Level 1
Level 2
Total
Marketable securities
$
954
$
41,803
$
42,757
Currency options designated as hedging instruments
-
$
17
$
17
December 31, 2015
Level 1
Level 2
Total
Marketable securities
$
1,977
$
54,770
$
56,747
Currency options designated as hedging instruments (current liability)
-
$
(5
)
$
(5
)</t>
  </si>
  <si>
    <t>MARKETABLE SECURITIES (Tables)</t>
  </si>
  <si>
    <t>Schedule of marketable securities</t>
  </si>
  <si>
    <t xml:space="preserve">T
June 30,
December 31,
2016
2015
Israeli mutual funds
$
954
$
1,977
Certificates of deposit
28,126
35,627
Municipal and agency bonds
13,677
19,143
Total
$
42,757
$
56,747 </t>
  </si>
  <si>
    <t>Schedule of the fair value, cost and gross unrealized holding gains of the securities owned</t>
  </si>
  <si>
    <t xml:space="preserve">As at June 30, 2016 and December 31, 2015 the fair value, cost and gross unrealized holding gains of the securities owned by the Company were as follows:
June 30, 2016
Fair
Cost or Amortized cost
Gross unrealized
Gross unrealized
Israeli mutual funds
$
954
$
952
-
$
2
Certificates of deposit
28,126
28,096
4
34
Municipal and agency bonds
13,677
13,671
2
8
Total
$
42,757
$
42,719
$
6
$
44
December 31, 2015
Fair
Cost or Amortized cost
Gross unrealized
Gross unrealized
Israeli mutual funds
$
1,977
$
1,978
$
3
$
2
Certificates of deposit
35,627
35,703
79
3
Municipal and agency bonds
19,143
19,191
49
1
Total
$
56,747
$
56,872
$
131
$
6 </t>
  </si>
  <si>
    <t>Schedule of maturity dates of debt securities</t>
  </si>
  <si>
    <t xml:space="preserve">As of June 30, 2016, and December 31, 2015 the Company’s debt securities had the following maturity dates:
Market value
June 30, 2016
December 31, 2015
Due within one year
$
27,203
$
22,485
1 to 2 years
12,288
27,046
2 to 3 years
2,312
5,239
Total
$
41,803
$
54,770 </t>
  </si>
  <si>
    <t>SHARE CAPITAL (Tables)</t>
  </si>
  <si>
    <t>Share-based Compensation Arrangement by Share-based Payment Award [Line Items]</t>
  </si>
  <si>
    <t>Schedule of options granted to employees and non-employees</t>
  </si>
  <si>
    <t xml:space="preserve">In the six months ended June 30, 2016 and 2015, the Company granted options to employees and non-employees as follows:
Six month ended June 30,
2016
Award amount
Exercise price range
Vesting period
Expiration
Employees:
Options
615,310
$
6.04-$6.66
4 years
10 years
RSUs
5,000
-
4 years
-
Consultants -
options
4,800
$
6.34
4 years
10 years
Six month ended June 30,
2015
Award amount
Exercise price range
Vesting period
Expiration
Employees -
options
153,000
$
6.77
4 years
10 years
RSUs
189,000
-
4 years
-
Directors-
options
24,000
$
11.87
3 years
10 years
Consultants -
RSUs
83,000
-
4 years
- </t>
  </si>
  <si>
    <t>Schedule of Share-based Compensation</t>
  </si>
  <si>
    <t xml:space="preserve"> The following table illustrates the effect of share-based compensation on the statements of operations:
Six months ended June 30
Three months ended June 30
2016
2015
2016
2015
Cost of revenues
$
3
$
1
$
1
$
-
Research and development expenses
464
263
252
232
Selling, general and administrative
763
595
444
475
$
1,230
$
859
$
697
$
707 </t>
  </si>
  <si>
    <t>Consultants and Other Service Providers [Member]</t>
  </si>
  <si>
    <t>Schedule of Underlying Data Used for Computing the Fair Value of the Options</t>
  </si>
  <si>
    <t>The fair value of options granted to consultants as of June 30, 2016 was computed using the Black-Scholes model. The underlying data used for computing the fair value of the options are as follows:
June 30, 2016
Value of ordinary share
$
6.52
Dividend yield
0
%
Expected volatility*
69.2
%
Risk-free interest rate
1.78
%
Expected term
10 years * The volatility is based on historical volatilities of companies in comparable stages as well as companies in the industry, by statistical analysis of daily share pricing model.</t>
  </si>
  <si>
    <t>Employees and Directors [Member]</t>
  </si>
  <si>
    <t>The fair value of options granted to employees and directors on the date of grant was computed using the Black-Scholes model. The underlying data used for computing the fair value of the options are as follows:
Six months ended June 30
2016
2015
Value of ordinary share
$
5.90-$6.84
$
7.53-$11.99
Dividend yield
0
%
0
%
Expected volatility*
60.3%-60.5
%
63.4%-64.9
%
Risk-free interest rate
1.36%-1.52
%
1.38%-1.98
%
Expected term
6 years
6 years * The volatility is based on historical volatilities of companies in comparable stages as well as companies in the industry, by statistical analysis of daily share pricing model.</t>
  </si>
  <si>
    <t>COMMITMENTS (Tables)</t>
  </si>
  <si>
    <t>Schedule of Rent Expense</t>
  </si>
  <si>
    <t xml:space="preserve">Rental expenses for the three and six months ended June 30, 2016 and 2015, are as follows:
Six months ended June 30
Three months ended June 30
2016
2015
2016
2015
Rental expenses
$
174
$
176
$
73
$
87 </t>
  </si>
  <si>
    <t>Schedule of Future Minimum Lease Commitments</t>
  </si>
  <si>
    <t xml:space="preserve">Future minimum lease commitments under non-cancelable operating lease agreements are as follows:
2016
$
155
2017
613
2018
554
2019 and thereafter
1,112
Total
$
2,434 </t>
  </si>
  <si>
    <t>RELATED PARTIES - TRANSACTIONS AND BALANCES: (Tables)</t>
  </si>
  <si>
    <t>Schedule of Transactions with Related Parties</t>
  </si>
  <si>
    <t xml:space="preserve">Six months ended June 30
Three months ended June 30
2016
2015
2016
2015
Expenses:
Payroll expenses
$
271
$
641
$
218
$
316
Directors fee
$
155
$
172
$
87
$
74 </t>
  </si>
  <si>
    <t>Schedule of Balances with Related Parties</t>
  </si>
  <si>
    <t xml:space="preserve">June 30,
December 31,
2016
2015
Accounts payable and accruals
$
174
$
636 </t>
  </si>
  <si>
    <t>ENTITY-WIDE DISCLOSURE (Tables)</t>
  </si>
  <si>
    <t>Schedule of Net Revenues by Geographic Area</t>
  </si>
  <si>
    <t xml:space="preserve">Net revenues by geographic area were as follows:
Six months ended June 30
Three months ended June 30
2016
2015
2016
2015
United States
$
14
$
557
-
$
109
Germany
1,434
-
752
-
France
49
-
-
-
Total revenues
$
1,497
$
557
$
752
$
109 </t>
  </si>
  <si>
    <t>Schedule of Revenues from Principal Customers</t>
  </si>
  <si>
    <t xml:space="preserve">Revenues from principal customers - revenues from single customers that exceed 10% of total revenues in the relevant period:
Six months ended June 30
Three months ended June 30
2016
2015
2016
2015
Customer A
-
$
72
-
$
22
Customer B
14
350
-
86
Customer C
-
135
-
1
Customer D
1,434
-
752
- </t>
  </si>
  <si>
    <t>Schedule of Net Revenues by Payment Type</t>
  </si>
  <si>
    <t xml:space="preserve">Net revenues by type of payment:
Six months ended June 30
Three months ended June 30
2016
2015
2016
2015
Development service payments
$
63
$
557
-
$
109
Royalties
1,434
-
752
-
Total revenues
$
1,497
$
557
$
752
$
109 </t>
  </si>
  <si>
    <t>NATURE OF OPERATIONS AND BASIS OF PRESENTATION (Details) - USD ($) $ in Thousands</t>
  </si>
  <si>
    <t>Minimum period for which Company's cash, cash equivalents, bank deposits and marketable securities will allow to fund its operating plan</t>
  </si>
  <si>
    <t>12 months</t>
  </si>
  <si>
    <t>SIGNIFICANT ACCOUNTING POLICIES (Narrative) (Details)</t>
  </si>
  <si>
    <t>Deposits [Abstract]</t>
  </si>
  <si>
    <t>Bank deposits interest rate, minimum</t>
  </si>
  <si>
    <t>1.32%</t>
  </si>
  <si>
    <t>Bank deposits interest rate, maximum</t>
  </si>
  <si>
    <t>1.60%</t>
  </si>
  <si>
    <t>FAIR VALUE MEASURMENTS (Schedule of Assets and Liabilities Measured at Fair Value) (Details) - USD ($) $ in Thousands</t>
  </si>
  <si>
    <t>Fair Value, Assets and Liabilities Measured on Recurring and Nonrecurring Basis [Line Items]</t>
  </si>
  <si>
    <t>Currency options designated as hedging instruments (current liability)</t>
  </si>
  <si>
    <t>Level 1 [Member]</t>
  </si>
  <si>
    <t>Level 2 [Member]</t>
  </si>
  <si>
    <t>FAIR VALUE MEASURMENTS (Narrative) (Details) - 6 months ended Jun. 30, 2016 $ in Thousands, ₪ in Millions</t>
  </si>
  <si>
    <t>USD ($)</t>
  </si>
  <si>
    <t>ILS (₪)</t>
  </si>
  <si>
    <t>Currency hedging transactions, maximum term</t>
  </si>
  <si>
    <t>1 year</t>
  </si>
  <si>
    <t>Foreign exchange risk lien</t>
  </si>
  <si>
    <t>Total hedged amount | ₪</t>
  </si>
  <si>
    <t>Amount recognized in income relating to cash flow hedge transaction</t>
  </si>
  <si>
    <t>MARKETABLE SECURITIES (Schedule of Marketable Securities) (Details) - USD ($) $ in Thousands</t>
  </si>
  <si>
    <t>Schedule of Available-for-sale Securities [Line Items]</t>
  </si>
  <si>
    <t>Fair value</t>
  </si>
  <si>
    <t>Israeli mutual funds [Member]</t>
  </si>
  <si>
    <t>Certificates of deposit [Member]</t>
  </si>
  <si>
    <t>Municipal and agency bonds [Member]</t>
  </si>
  <si>
    <t>MARKETABLE SECURITIES (Schedule of Fair Value, Cost or Amortized Cost, and Gross Unrealized Holding Gains and Losses) (Details) - USD ($) $ in Thousands</t>
  </si>
  <si>
    <t>Gross unrealized holding losses</t>
  </si>
  <si>
    <t>Gross unrealized holding gains</t>
  </si>
  <si>
    <t>Cost or Amortized cost</t>
  </si>
  <si>
    <t>MARKETABLE SECURITIES (Schedule of Maturity Dates of Debt Securities) (Details) - USD ($) $ in Thousands</t>
  </si>
  <si>
    <t>Due within one year</t>
  </si>
  <si>
    <t>1 to 2 years</t>
  </si>
  <si>
    <t>2 to 3 years</t>
  </si>
  <si>
    <t>SHARE CAPITAL (Narrative - Share Capital) (Details) - USD ($) $ / shares in Units, $ in Thousands</t>
  </si>
  <si>
    <t>1 Months Ended</t>
  </si>
  <si>
    <t>12 Months Ended</t>
  </si>
  <si>
    <t>Apr. 20, 2015</t>
  </si>
  <si>
    <t>Apr. 19, 2015</t>
  </si>
  <si>
    <t>Class of Stock [Line Items]</t>
  </si>
  <si>
    <t>Proceeds from issuance from secondary offering</t>
  </si>
  <si>
    <t>Warrant [Member]</t>
  </si>
  <si>
    <t>Warrants outstanding</t>
  </si>
  <si>
    <t>Warrants exercised</t>
  </si>
  <si>
    <t>Secondary Offering [Member] | Ordinary shares [Member]</t>
  </si>
  <si>
    <t>Number of shares issued</t>
  </si>
  <si>
    <t>Share price</t>
  </si>
  <si>
    <t>SHARE CAPITAL (Narrative - Share-based Compensation ) (Details) - USD ($) $ in Thousands</t>
  </si>
  <si>
    <t>May 31, 2015</t>
  </si>
  <si>
    <t>New option plan [Member]</t>
  </si>
  <si>
    <t>Number of shares available for grant</t>
  </si>
  <si>
    <t>Number of shares authorized under the plan</t>
  </si>
  <si>
    <t>Share Options [Member] | Employees and Directors [Member]</t>
  </si>
  <si>
    <t>Fair value of options and RSUs granted</t>
  </si>
  <si>
    <t>Share Options [Member] | Consultants [Member]</t>
  </si>
  <si>
    <t>SHARE CAPITAL (Schedule of Options Granted to Employees and Non-employees) (Details) - $ / shares</t>
  </si>
  <si>
    <t>Share Options [Member] | Employee [Member]</t>
  </si>
  <si>
    <t>Award amount</t>
  </si>
  <si>
    <t>Exercise price range, minimum</t>
  </si>
  <si>
    <t>Exercise price range, maximum</t>
  </si>
  <si>
    <t>Vesting period</t>
  </si>
  <si>
    <t>4 years</t>
  </si>
  <si>
    <t>Exercisable period</t>
  </si>
  <si>
    <t>10 years</t>
  </si>
  <si>
    <t>Share Options [Member] | Director [Member]</t>
  </si>
  <si>
    <t>3 years</t>
  </si>
  <si>
    <t>RSUs [Member] | Employee [Member]</t>
  </si>
  <si>
    <t>RSUs [Member] | Consultants [Member]</t>
  </si>
  <si>
    <t>SHARE CAPITAL (Schedule of Underlying Data Used for Computing the Fair Value of the Options) (Details) - Share Options [Member] - Employees and Directors [Member] - $ / shares</t>
  </si>
  <si>
    <t>Dividend yield</t>
  </si>
  <si>
    <t>0.00%</t>
  </si>
  <si>
    <t>Expected volatility, minimum</t>
  </si>
  <si>
    <t>[1]</t>
  </si>
  <si>
    <t>60.30%</t>
  </si>
  <si>
    <t>63.40%</t>
  </si>
  <si>
    <t>Expected volatility, maximum</t>
  </si>
  <si>
    <t>60.50%</t>
  </si>
  <si>
    <t>64.90%</t>
  </si>
  <si>
    <t>Risk-free interest rate, minimum</t>
  </si>
  <si>
    <t>1.36%</t>
  </si>
  <si>
    <t>1.38%</t>
  </si>
  <si>
    <t>Risk-free interest rate, maximum</t>
  </si>
  <si>
    <t>1.52%</t>
  </si>
  <si>
    <t>1.98%</t>
  </si>
  <si>
    <t>Expected term</t>
  </si>
  <si>
    <t>6 years</t>
  </si>
  <si>
    <t>Minimum [Member]</t>
  </si>
  <si>
    <t>Value of ordinary share</t>
  </si>
  <si>
    <t>Maximum [Member]</t>
  </si>
  <si>
    <t>The volatility is based on historical volatilities of companies in comparable stages as well as companies in the industry, by statistical analysis of daily share pricing model.</t>
  </si>
  <si>
    <t>SHARE CAPITAL (Schedule of Underlying Data Used for Computing the Fair Value of the Options for consultant) (Details) - Share Options [Member] - Consultants [Member]</t>
  </si>
  <si>
    <t>Jun. 30, 2016$ / shares</t>
  </si>
  <si>
    <t>Expected volatility</t>
  </si>
  <si>
    <t>69.20%</t>
  </si>
  <si>
    <t>Risk-free interest rate</t>
  </si>
  <si>
    <t>1.78%</t>
  </si>
  <si>
    <t>SHARE CAPITAL (Schedule of Share-based Compensation) (Details) - USD ($) $ in Thousands</t>
  </si>
  <si>
    <t>Share-based Compensation Arrangement by Share-based Payment Award, Compensation Cost [Line Items]</t>
  </si>
  <si>
    <t>Cost of revenues [Member]</t>
  </si>
  <si>
    <t>Research and development expenses [Member]</t>
  </si>
  <si>
    <t>Selling, general and administrative [Member]</t>
  </si>
  <si>
    <t>COMMITMENTS (Narrative) (Details) - USD ($) $ in Thousands</t>
  </si>
  <si>
    <t>Rental expenses</t>
  </si>
  <si>
    <t>Lien amount in respect of bank guarantees granted in order to secure the lease agreements</t>
  </si>
  <si>
    <t>COMMITMENTS (Schedule of Future Minimum Lease Commitments) (Details) $ in Thousands</t>
  </si>
  <si>
    <t>Jun. 30, 2016USD ($)</t>
  </si>
  <si>
    <t>2019 and thereafter</t>
  </si>
  <si>
    <t>RELATED PARTIES - TRANSACTIONS AND BALANCES: (Narrative) (Details) - Stock Options and RSUs [Member]</t>
  </si>
  <si>
    <t>Jun. 30, 2016$ / sharesshares</t>
  </si>
  <si>
    <t>Outstanding options and RSUs | shares</t>
  </si>
  <si>
    <t>Average exercise price | $ / shares</t>
  </si>
  <si>
    <t>RELATED PARTIES - TRANSACTIONS AND BALANCES: (Schedule of Transactions with Related Parties) (Details) - Board of Directors and the Chief Executive Officer [Member] - USD ($) $ in Thousands</t>
  </si>
  <si>
    <t>Related Party Transaction [Line Items]</t>
  </si>
  <si>
    <t>Payroll expenses</t>
  </si>
  <si>
    <t>Director fee</t>
  </si>
  <si>
    <t>RELATED PARTIES - TRANSACTIONS AND BALANCES: (Schedule of Balances with Related Parties) (Details) - USD ($) $ in Thousands</t>
  </si>
  <si>
    <t>Accounts payable and accruals</t>
  </si>
  <si>
    <t>ENTITY-WIDE DISCLOSURE (Schedule of Net Revenues by Geographic Area) (Details) - USD ($) $ in Thousands</t>
  </si>
  <si>
    <t>Revenues from External Customers and Long-Lived Assets [Line Items]</t>
  </si>
  <si>
    <t>Total revenues</t>
  </si>
  <si>
    <t>United States [Member]</t>
  </si>
  <si>
    <t>Germany [Member]</t>
  </si>
  <si>
    <t>France [Member]</t>
  </si>
  <si>
    <t>ENTITY-WIDE DISCLOSURE (Schedule of Revenues From Principal Customers) (Details) - USD ($) $ in Thousands</t>
  </si>
  <si>
    <t>Revenue, Major Customer [Line Items]</t>
  </si>
  <si>
    <t>Revenue [Member] | Customers [Member] | Customer A [Member]</t>
  </si>
  <si>
    <t>Revenue [Member] | Customers [Member] | Customer B [Member]</t>
  </si>
  <si>
    <t>Revenue [Member] | Customers [Member] | Customer C [Member]</t>
  </si>
  <si>
    <t>Revenue [Member] | Customers [Member] | Customer D [Member]</t>
  </si>
  <si>
    <t>ENTITY-WIDE DISCLOSURE (Schedule of Net Revenues by Payment Type) (Details) - USD ($) $ in Thousands</t>
  </si>
  <si>
    <t>Revenue [Member] | Development service payments [Member]</t>
  </si>
  <si>
    <t>Revenue [Member] | Royal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1606645</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5" r="B11">
        <v>18</v>
      </c>
    </row>
    <row spans="1:2" r="12">
      <c t="s" s="4" r="A12">
        <v>19</v>
      </c>
      <c t="n" s="6" r="B12">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57</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60</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3</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v>
      </c>
      <c t="s" s="2" r="C1">
        <v>21</v>
      </c>
    </row>
    <row spans="1:3" r="2">
      <c t="s" s="3" r="A2">
        <v>22</v>
      </c>
    </row>
    <row spans="1:3" r="3">
      <c t="s" s="4" r="A3">
        <v>23</v>
      </c>
      <c t="n" s="7" r="B3">
        <v>20006</v>
      </c>
      <c t="n" s="7" r="C3">
        <v>18795</v>
      </c>
    </row>
    <row spans="1:3" r="4">
      <c t="s" s="4" r="A4">
        <v>24</v>
      </c>
      <c t="n" s="6" r="B4">
        <v>28123</v>
      </c>
      <c t="n" s="6" r="C4">
        <v>13107</v>
      </c>
    </row>
    <row spans="1:3" r="5">
      <c t="s" s="4" r="A5">
        <v>25</v>
      </c>
      <c t="n" s="6" r="B5">
        <v>27203</v>
      </c>
      <c t="n" s="6" r="C5">
        <v>23693</v>
      </c>
    </row>
    <row spans="1:3" r="6">
      <c t="s" s="4" r="A6">
        <v>26</v>
      </c>
      <c t="n" s="6" r="B6">
        <v>954</v>
      </c>
      <c t="n" s="6" r="C6">
        <v>769</v>
      </c>
    </row>
    <row spans="1:3" r="7">
      <c t="s" s="3" r="A7">
        <v>27</v>
      </c>
    </row>
    <row spans="1:3" r="8">
      <c t="s" s="4" r="A8">
        <v>28</v>
      </c>
      <c t="n" s="6" r="B8">
        <v>754</v>
      </c>
      <c t="n" s="6" r="C8">
        <v>314</v>
      </c>
    </row>
    <row spans="1:3" r="9">
      <c t="s" s="4" r="A9">
        <v>29</v>
      </c>
      <c t="n" s="6" r="B9">
        <v>373</v>
      </c>
      <c t="n" s="6" r="C9">
        <v>471</v>
      </c>
    </row>
    <row spans="1:3" r="10">
      <c t="s" s="4" r="A10">
        <v>30</v>
      </c>
      <c t="n" s="6" r="B10">
        <v>77413</v>
      </c>
      <c t="n" s="6" r="C10">
        <v>57149</v>
      </c>
    </row>
    <row spans="1:3" r="11">
      <c t="s" s="3" r="A11">
        <v>31</v>
      </c>
    </row>
    <row spans="1:3" r="12">
      <c t="s" s="4" r="A12">
        <v>25</v>
      </c>
      <c t="n" s="6" r="B12">
        <v>14600</v>
      </c>
      <c t="n" s="6" r="C12">
        <v>32285</v>
      </c>
    </row>
    <row spans="1:3" r="13">
      <c t="s" s="4" r="A13">
        <v>32</v>
      </c>
      <c t="s" s="4" r="B13">
        <v>33</v>
      </c>
      <c t="n" s="6" r="C13">
        <v>15130</v>
      </c>
    </row>
    <row spans="1:3" r="14">
      <c t="s" s="4" r="A14">
        <v>34</v>
      </c>
      <c t="n" s="6" r="B14">
        <v>796</v>
      </c>
      <c t="n" s="6" r="C14">
        <v>646</v>
      </c>
    </row>
    <row spans="1:3" r="15">
      <c t="s" s="4" r="A15">
        <v>29</v>
      </c>
      <c t="n" s="6" r="B15">
        <v>35</v>
      </c>
      <c t="n" s="6" r="C15">
        <v>35</v>
      </c>
    </row>
    <row spans="1:3" r="16">
      <c t="s" s="4" r="A16">
        <v>35</v>
      </c>
      <c t="n" s="6" r="B16">
        <v>15431</v>
      </c>
      <c t="n" s="6" r="C16">
        <v>48096</v>
      </c>
    </row>
    <row spans="1:3" r="17">
      <c t="s" s="4" r="A17">
        <v>36</v>
      </c>
      <c t="n" s="6" r="B17">
        <v>92844</v>
      </c>
      <c t="n" s="6" r="C17">
        <v>105245</v>
      </c>
    </row>
    <row spans="1:3" r="18">
      <c t="s" s="3" r="A18">
        <v>37</v>
      </c>
    </row>
    <row spans="1:3" r="19">
      <c t="s" s="4" r="A19">
        <v>38</v>
      </c>
      <c t="n" s="6" r="B19">
        <v>32</v>
      </c>
      <c t="n" s="6" r="C19">
        <v>31</v>
      </c>
    </row>
    <row spans="1:3" r="20">
      <c t="s" s="3" r="A20">
        <v>39</v>
      </c>
    </row>
    <row spans="1:3" r="21">
      <c t="s" s="4" r="A21">
        <v>28</v>
      </c>
      <c t="n" s="6" r="B21">
        <v>1342</v>
      </c>
      <c t="n" s="6" r="C21">
        <v>1353</v>
      </c>
    </row>
    <row spans="1:3" r="22">
      <c t="s" s="4" r="A22">
        <v>40</v>
      </c>
      <c t="s" s="4" r="B22">
        <v>33</v>
      </c>
      <c t="n" s="6" r="C22">
        <v>29</v>
      </c>
    </row>
    <row spans="1:3" r="23">
      <c t="s" s="4" r="A23">
        <v>29</v>
      </c>
      <c t="n" s="6" r="B23">
        <v>1571</v>
      </c>
      <c t="n" s="6" r="C23">
        <v>2169</v>
      </c>
    </row>
    <row spans="1:3" r="24">
      <c t="s" s="4" r="A24">
        <v>41</v>
      </c>
      <c t="s" s="4" r="B24">
        <v>33</v>
      </c>
      <c t="n" s="6" r="C24">
        <v>476</v>
      </c>
    </row>
    <row spans="1:3" r="25">
      <c t="s" s="4" r="A25">
        <v>42</v>
      </c>
      <c t="n" s="6" r="B25">
        <v>2945</v>
      </c>
      <c t="n" s="6" r="C25">
        <v>4058</v>
      </c>
    </row>
    <row spans="1:3" r="26">
      <c t="s" s="3" r="A26">
        <v>43</v>
      </c>
    </row>
    <row spans="1:3" r="27">
      <c t="s" s="4" r="A27">
        <v>44</v>
      </c>
      <c t="n" s="6" r="B27">
        <v>4</v>
      </c>
      <c t="n" s="6" r="C27">
        <v>20</v>
      </c>
    </row>
    <row spans="1:3" r="28">
      <c t="s" s="4" r="A28">
        <v>45</v>
      </c>
      <c t="n" s="6" r="B28">
        <v>379</v>
      </c>
      <c t="n" s="6" r="C28">
        <v>365</v>
      </c>
    </row>
    <row spans="1:3" r="29">
      <c t="s" s="4" r="A29">
        <v>46</v>
      </c>
      <c t="n" s="6" r="B29">
        <v>383</v>
      </c>
      <c t="n" s="6" r="C29">
        <v>385</v>
      </c>
    </row>
    <row spans="1:3" r="30">
      <c t="s" s="4" r="A30">
        <v>47</v>
      </c>
      <c t="n" s="6" r="B30">
        <v>3328</v>
      </c>
      <c t="n" s="6" r="C30">
        <v>4443</v>
      </c>
    </row>
    <row spans="1:3" r="31">
      <c t="s" s="4" r="A31">
        <v>48</v>
      </c>
      <c t="s" s="4" r="B31">
        <v>33</v>
      </c>
      <c t="s" s="4" r="C31">
        <v>33</v>
      </c>
    </row>
    <row spans="1:3" r="32">
      <c t="s" s="3" r="A32">
        <v>49</v>
      </c>
    </row>
    <row spans="1:3" r="33">
      <c t="s" s="4" r="A33">
        <v>50</v>
      </c>
      <c t="n" s="6" r="B33">
        <v>1285</v>
      </c>
      <c t="n" s="6" r="C33">
        <v>1284</v>
      </c>
    </row>
    <row spans="1:3" r="34">
      <c t="s" s="4" r="A34">
        <v>51</v>
      </c>
      <c t="n" s="6" r="B34">
        <v>147107</v>
      </c>
      <c t="n" s="6" r="C34">
        <v>145878</v>
      </c>
    </row>
    <row spans="1:3" r="35">
      <c t="s" s="4" r="A35">
        <v>52</v>
      </c>
      <c t="n" s="6" r="B35">
        <v>-58931</v>
      </c>
      <c t="n" s="6" r="C35">
        <v>-46230</v>
      </c>
    </row>
    <row spans="1:3" r="36">
      <c t="s" s="4" r="A36">
        <v>53</v>
      </c>
      <c t="n" s="6" r="B36">
        <v>55</v>
      </c>
      <c t="n" s="6" r="C36">
        <v>-130</v>
      </c>
    </row>
    <row spans="1:3" r="37">
      <c t="s" s="4" r="A37">
        <v>54</v>
      </c>
      <c t="n" s="6" r="B37">
        <v>89516</v>
      </c>
      <c t="n" s="6" r="C37">
        <v>100802</v>
      </c>
    </row>
    <row spans="1:3" r="38">
      <c t="s" s="4" r="A38">
        <v>55</v>
      </c>
      <c t="n" s="7" r="B38">
        <v>92844</v>
      </c>
      <c t="n" s="7" r="C38">
        <v>105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row>
    <row spans="1:2" r="7">
      <c t="s" s="3" r="A7">
        <v>200</v>
      </c>
    </row>
    <row spans="1:2" r="8">
      <c t="s" s="4" r="A8">
        <v>206</v>
      </c>
      <c t="s" s="4" r="B8">
        <v>207</v>
      </c>
    </row>
    <row spans="1:2" r="9">
      <c t="s" s="4" r="A9">
        <v>208</v>
      </c>
    </row>
    <row spans="1:2" r="10">
      <c t="s" s="3" r="A10">
        <v>200</v>
      </c>
    </row>
    <row spans="1:2" r="11">
      <c t="s" s="4" r="A11">
        <v>206</v>
      </c>
      <c t="s" s="4" r="B11">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69</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72</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176</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21</v>
      </c>
    </row>
    <row spans="1:3" r="3">
      <c t="s" s="3" r="A3">
        <v>154</v>
      </c>
    </row>
    <row spans="1:3" r="4">
      <c t="s" s="4" r="A4">
        <v>52</v>
      </c>
      <c t="n" s="7" r="B4">
        <v>58931</v>
      </c>
      <c t="n" s="7" r="C4">
        <v>46230</v>
      </c>
    </row>
    <row spans="1:3"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spans="1:2" r="1">
      <c t="s" s="1" r="A1">
        <v>230</v>
      </c>
      <c t="s" s="2" r="B1">
        <v>1</v>
      </c>
    </row>
    <row spans="1:2" r="2">
      <c t="s" s="2" r="B2">
        <v>2</v>
      </c>
    </row>
    <row spans="1:2" r="3">
      <c t="s" s="3" r="A3">
        <v>23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1</v>
      </c>
    </row>
    <row spans="1:3" r="2">
      <c t="s" s="3" r="A2">
        <v>237</v>
      </c>
    </row>
    <row spans="1:3" r="3">
      <c t="s" s="4" r="A3">
        <v>183</v>
      </c>
      <c t="n" s="7" r="B3">
        <v>42757</v>
      </c>
      <c t="n" s="7" r="C3">
        <v>56747</v>
      </c>
    </row>
    <row spans="1:3" r="4">
      <c t="s" s="4" r="A4">
        <v>238</v>
      </c>
      <c t="n" s="6" r="B4">
        <v>17</v>
      </c>
      <c t="n" s="6" r="C4">
        <v>-5</v>
      </c>
    </row>
    <row spans="1:3" r="5">
      <c t="s" s="4" r="A5">
        <v>239</v>
      </c>
    </row>
    <row spans="1:3" r="6">
      <c t="s" s="3" r="A6">
        <v>237</v>
      </c>
    </row>
    <row spans="1:3" r="7">
      <c t="s" s="4" r="A7">
        <v>183</v>
      </c>
      <c t="n" s="6" r="B7">
        <v>954</v>
      </c>
      <c t="n" s="6" r="C7">
        <v>1977</v>
      </c>
    </row>
    <row spans="1:3" r="8">
      <c t="s" s="4" r="A8">
        <v>238</v>
      </c>
      <c t="s" s="4" r="B8">
        <v>33</v>
      </c>
      <c t="s" s="4" r="C8">
        <v>33</v>
      </c>
    </row>
    <row spans="1:3" r="9">
      <c t="s" s="4" r="A9">
        <v>240</v>
      </c>
    </row>
    <row spans="1:3" r="10">
      <c t="s" s="3" r="A10">
        <v>237</v>
      </c>
    </row>
    <row spans="1:3" r="11">
      <c t="s" s="4" r="A11">
        <v>183</v>
      </c>
      <c t="n" s="6" r="B11">
        <v>41803</v>
      </c>
      <c t="n" s="6" r="C11">
        <v>54770</v>
      </c>
    </row>
    <row spans="1:3" r="12">
      <c t="s" s="4" r="A12">
        <v>238</v>
      </c>
      <c t="n" s="7" r="B12">
        <v>17</v>
      </c>
      <c t="n" s="7" r="C12">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241</v>
      </c>
      <c t="s" s="2" r="B1">
        <v>242</v>
      </c>
      <c t="s" s="2" r="C1">
        <v>243</v>
      </c>
    </row>
    <row spans="1:3" r="2">
      <c t="s" s="3" r="A2">
        <v>160</v>
      </c>
    </row>
    <row spans="1:3" r="3">
      <c t="s" s="4" r="A3">
        <v>244</v>
      </c>
      <c t="s" s="4" r="B3">
        <v>245</v>
      </c>
    </row>
    <row spans="1:3" r="4">
      <c t="s" s="4" r="A4">
        <v>246</v>
      </c>
      <c t="n" s="7" r="B4">
        <v>761</v>
      </c>
    </row>
    <row spans="1:3" r="5">
      <c t="s" s="4" r="A5">
        <v>247</v>
      </c>
      <c t="n" s="10" r="C5">
        <v>12.3</v>
      </c>
    </row>
    <row spans="1:3" r="6">
      <c t="s" s="4" r="A6">
        <v>248</v>
      </c>
      <c t="n" s="7" r="B6">
        <v>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1</v>
      </c>
    </row>
    <row spans="1:3" r="2">
      <c t="s" s="3" r="A2">
        <v>250</v>
      </c>
    </row>
    <row spans="1:3" r="3">
      <c t="s" s="4" r="A3">
        <v>251</v>
      </c>
      <c t="n" s="7" r="B3">
        <v>42757</v>
      </c>
      <c t="n" s="7" r="C3">
        <v>56747</v>
      </c>
    </row>
    <row spans="1:3" r="4">
      <c t="s" s="4" r="A4">
        <v>252</v>
      </c>
    </row>
    <row spans="1:3" r="5">
      <c t="s" s="3" r="A5">
        <v>250</v>
      </c>
    </row>
    <row spans="1:3" r="6">
      <c t="s" s="4" r="A6">
        <v>251</v>
      </c>
      <c t="n" s="6" r="B6">
        <v>954</v>
      </c>
      <c t="n" s="6" r="C6">
        <v>1977</v>
      </c>
    </row>
    <row spans="1:3" r="7">
      <c t="s" s="4" r="A7">
        <v>253</v>
      </c>
    </row>
    <row spans="1:3" r="8">
      <c t="s" s="3" r="A8">
        <v>250</v>
      </c>
    </row>
    <row spans="1:3" r="9">
      <c t="s" s="4" r="A9">
        <v>251</v>
      </c>
      <c t="n" s="6" r="B9">
        <v>28126</v>
      </c>
      <c t="n" s="6" r="C9">
        <v>35627</v>
      </c>
    </row>
    <row spans="1:3" r="10">
      <c t="s" s="4" r="A10">
        <v>254</v>
      </c>
    </row>
    <row spans="1:3" r="11">
      <c t="s" s="3" r="A11">
        <v>250</v>
      </c>
    </row>
    <row spans="1:3" r="12">
      <c t="s" s="4" r="A12">
        <v>251</v>
      </c>
      <c t="n" s="7" r="B12">
        <v>13677</v>
      </c>
      <c t="n" s="7" r="C12">
        <v>191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1</v>
      </c>
    </row>
    <row spans="1:3" r="2">
      <c t="s" s="3" r="A2">
        <v>250</v>
      </c>
    </row>
    <row spans="1:3" r="3">
      <c t="s" s="4" r="A3">
        <v>251</v>
      </c>
      <c t="n" s="7" r="B3">
        <v>42757</v>
      </c>
      <c t="n" s="7" r="C3">
        <v>56747</v>
      </c>
    </row>
    <row spans="1:3" r="4">
      <c t="s" s="4" r="A4">
        <v>256</v>
      </c>
      <c t="n" s="6" r="B4">
        <v>6</v>
      </c>
      <c t="n" s="6" r="C4">
        <v>131</v>
      </c>
    </row>
    <row spans="1:3" r="5">
      <c t="s" s="4" r="A5">
        <v>257</v>
      </c>
      <c t="n" s="6" r="B5">
        <v>44</v>
      </c>
      <c t="n" s="6" r="C5">
        <v>6</v>
      </c>
    </row>
    <row spans="1:3" r="6">
      <c t="s" s="4" r="A6">
        <v>258</v>
      </c>
      <c t="n" s="6" r="B6">
        <v>42719</v>
      </c>
      <c t="n" s="6" r="C6">
        <v>56872</v>
      </c>
    </row>
    <row spans="1:3" r="7">
      <c t="s" s="4" r="A7">
        <v>252</v>
      </c>
    </row>
    <row spans="1:3" r="8">
      <c t="s" s="3" r="A8">
        <v>250</v>
      </c>
    </row>
    <row spans="1:3" r="9">
      <c t="s" s="4" r="A9">
        <v>251</v>
      </c>
      <c t="n" s="6" r="B9">
        <v>954</v>
      </c>
      <c t="n" s="6" r="C9">
        <v>1977</v>
      </c>
    </row>
    <row spans="1:3" r="10">
      <c t="s" s="4" r="A10">
        <v>256</v>
      </c>
      <c t="s" s="4" r="B10">
        <v>33</v>
      </c>
      <c t="n" s="6" r="C10">
        <v>3</v>
      </c>
    </row>
    <row spans="1:3" r="11">
      <c t="s" s="4" r="A11">
        <v>257</v>
      </c>
      <c t="n" s="6" r="B11">
        <v>2</v>
      </c>
      <c t="n" s="6" r="C11">
        <v>2</v>
      </c>
    </row>
    <row spans="1:3" r="12">
      <c t="s" s="4" r="A12">
        <v>258</v>
      </c>
      <c t="n" s="6" r="B12">
        <v>952</v>
      </c>
      <c t="n" s="6" r="C12">
        <v>1978</v>
      </c>
    </row>
    <row spans="1:3" r="13">
      <c t="s" s="4" r="A13">
        <v>253</v>
      </c>
    </row>
    <row spans="1:3" r="14">
      <c t="s" s="3" r="A14">
        <v>250</v>
      </c>
    </row>
    <row spans="1:3" r="15">
      <c t="s" s="4" r="A15">
        <v>251</v>
      </c>
      <c t="n" s="6" r="B15">
        <v>28126</v>
      </c>
      <c t="n" s="6" r="C15">
        <v>35627</v>
      </c>
    </row>
    <row spans="1:3" r="16">
      <c t="s" s="4" r="A16">
        <v>256</v>
      </c>
      <c t="n" s="6" r="B16">
        <v>4</v>
      </c>
      <c t="n" s="6" r="C16">
        <v>79</v>
      </c>
    </row>
    <row spans="1:3" r="17">
      <c t="s" s="4" r="A17">
        <v>257</v>
      </c>
      <c t="n" s="6" r="B17">
        <v>34</v>
      </c>
      <c t="n" s="6" r="C17">
        <v>3</v>
      </c>
    </row>
    <row spans="1:3" r="18">
      <c t="s" s="4" r="A18">
        <v>258</v>
      </c>
      <c t="n" s="6" r="B18">
        <v>28096</v>
      </c>
      <c t="n" s="6" r="C18">
        <v>35703</v>
      </c>
    </row>
    <row spans="1:3" r="19">
      <c t="s" s="4" r="A19">
        <v>254</v>
      </c>
    </row>
    <row spans="1:3" r="20">
      <c t="s" s="3" r="A20">
        <v>250</v>
      </c>
    </row>
    <row spans="1:3" r="21">
      <c t="s" s="4" r="A21">
        <v>251</v>
      </c>
      <c t="n" s="6" r="B21">
        <v>13677</v>
      </c>
      <c t="n" s="6" r="C21">
        <v>19143</v>
      </c>
    </row>
    <row spans="1:3" r="22">
      <c t="s" s="4" r="A22">
        <v>256</v>
      </c>
      <c t="n" s="6" r="B22">
        <v>2</v>
      </c>
      <c t="n" s="6" r="C22">
        <v>49</v>
      </c>
    </row>
    <row spans="1:3" r="23">
      <c t="s" s="4" r="A23">
        <v>257</v>
      </c>
      <c t="n" s="6" r="B23">
        <v>8</v>
      </c>
      <c t="n" s="6" r="C23">
        <v>1</v>
      </c>
    </row>
    <row spans="1:3" r="24">
      <c t="s" s="4" r="A24">
        <v>258</v>
      </c>
      <c t="n" s="7" r="B24">
        <v>13671</v>
      </c>
      <c t="n" s="7" r="C24">
        <v>19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1</v>
      </c>
    </row>
    <row spans="1:3" r="2">
      <c t="s" s="3" r="A2">
        <v>57</v>
      </c>
    </row>
    <row spans="1:3" r="3">
      <c t="s" s="4" r="A3">
        <v>58</v>
      </c>
      <c t="n" s="8" r="B3">
        <v>0.16</v>
      </c>
      <c t="n" s="8" r="C3">
        <v>0.16</v>
      </c>
    </row>
    <row spans="1:3" r="4">
      <c t="s" s="4" r="A4">
        <v>59</v>
      </c>
      <c t="n" s="6" r="B4">
        <v>50000000</v>
      </c>
      <c t="n" s="6" r="C4">
        <v>50000000</v>
      </c>
    </row>
    <row spans="1:3" r="5">
      <c t="s" s="4" r="A5">
        <v>60</v>
      </c>
      <c t="n" s="6" r="B5">
        <v>30661632</v>
      </c>
      <c t="n" s="6" r="C5">
        <v>30639134</v>
      </c>
    </row>
    <row spans="1:3" r="6">
      <c t="s" s="4" r="A6">
        <v>61</v>
      </c>
      <c t="n" s="6" r="B6">
        <v>30661632</v>
      </c>
      <c t="n" s="6" r="C6">
        <v>30639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1</v>
      </c>
    </row>
    <row spans="1:3" r="2">
      <c t="s" s="3" r="A2">
        <v>163</v>
      </c>
    </row>
    <row spans="1:3" r="3">
      <c t="s" s="4" r="A3">
        <v>260</v>
      </c>
      <c t="n" s="7" r="B3">
        <v>27203</v>
      </c>
      <c t="n" s="7" r="C3">
        <v>22485</v>
      </c>
    </row>
    <row spans="1:3" r="4">
      <c t="s" s="4" r="A4">
        <v>261</v>
      </c>
      <c t="n" s="6" r="B4">
        <v>12288</v>
      </c>
      <c t="n" s="6" r="C4">
        <v>27046</v>
      </c>
    </row>
    <row spans="1:3" r="5">
      <c t="s" s="4" r="A5">
        <v>262</v>
      </c>
      <c t="n" s="6" r="B5">
        <v>2312</v>
      </c>
      <c t="n" s="6" r="C5">
        <v>5239</v>
      </c>
    </row>
    <row spans="1:3" r="6">
      <c t="s" s="4" r="A6">
        <v>95</v>
      </c>
      <c t="n" s="7" r="B6">
        <v>41803</v>
      </c>
      <c t="n" s="7" r="C6">
        <v>547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3</v>
      </c>
      <c t="s" s="2" r="B1">
        <v>264</v>
      </c>
      <c t="s" s="2" r="D1">
        <v>1</v>
      </c>
      <c t="s" s="2" r="F1">
        <v>265</v>
      </c>
    </row>
    <row spans="1:6" r="2">
      <c t="s" s="2" r="B2">
        <v>266</v>
      </c>
      <c t="s" s="2" r="C2">
        <v>267</v>
      </c>
      <c t="s" s="2" r="D2">
        <v>2</v>
      </c>
      <c t="s" s="2" r="E2">
        <v>64</v>
      </c>
      <c t="s" s="2" r="F2">
        <v>21</v>
      </c>
    </row>
    <row spans="1:6" r="3">
      <c t="s" s="3" r="A3">
        <v>268</v>
      </c>
    </row>
    <row spans="1:6" r="4">
      <c t="s" s="4" r="A4">
        <v>269</v>
      </c>
      <c t="s" s="4" r="D4">
        <v>33</v>
      </c>
      <c t="n" s="7" r="E4">
        <v>64202</v>
      </c>
      <c t="n" s="7" r="F4">
        <v>64202</v>
      </c>
    </row>
    <row spans="1:6" r="5">
      <c t="s" s="4" r="A5">
        <v>270</v>
      </c>
    </row>
    <row spans="1:6" r="6">
      <c t="s" s="3" r="A6">
        <v>268</v>
      </c>
    </row>
    <row spans="1:6" r="7">
      <c t="s" s="4" r="A7">
        <v>271</v>
      </c>
      <c t="n" s="6" r="D7">
        <v>2064937</v>
      </c>
    </row>
    <row spans="1:6" r="8">
      <c t="s" s="4" r="A8">
        <v>272</v>
      </c>
      <c t="s" s="4" r="D8">
        <v>33</v>
      </c>
    </row>
    <row spans="1:6" r="9">
      <c t="s" s="4" r="A9">
        <v>273</v>
      </c>
    </row>
    <row spans="1:6" r="10">
      <c t="s" s="3" r="A10">
        <v>268</v>
      </c>
    </row>
    <row spans="1:6" r="11">
      <c t="s" s="4" r="A11">
        <v>274</v>
      </c>
      <c t="n" s="6" r="B11">
        <v>7419353</v>
      </c>
      <c t="n" s="6" r="C11">
        <v>967741</v>
      </c>
    </row>
    <row spans="1:6" r="12">
      <c t="s" s="4" r="A12">
        <v>275</v>
      </c>
      <c t="n" s="9" r="B12">
        <v>9.3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276</v>
      </c>
      <c t="s" s="2" r="B1">
        <v>1</v>
      </c>
    </row>
    <row spans="1:4" r="2">
      <c t="s" s="2" r="B2">
        <v>2</v>
      </c>
      <c t="s" s="2" r="C2">
        <v>64</v>
      </c>
      <c t="s" s="2" r="D2">
        <v>277</v>
      </c>
    </row>
    <row spans="1:4" r="3">
      <c t="s" s="4" r="A3">
        <v>278</v>
      </c>
    </row>
    <row spans="1:4" r="4">
      <c t="s" s="3" r="A4">
        <v>200</v>
      </c>
    </row>
    <row spans="1:4" r="5">
      <c t="s" s="4" r="A5">
        <v>279</v>
      </c>
      <c t="n" s="6" r="B5">
        <v>989858</v>
      </c>
    </row>
    <row spans="1:4" r="6">
      <c t="s" s="4" r="A6">
        <v>280</v>
      </c>
      <c t="n" s="6" r="D6">
        <v>2690694</v>
      </c>
    </row>
    <row spans="1:4" r="7">
      <c t="s" s="4" r="A7">
        <v>281</v>
      </c>
    </row>
    <row spans="1:4" r="8">
      <c t="s" s="3" r="A8">
        <v>200</v>
      </c>
    </row>
    <row spans="1:4" r="9">
      <c t="s" s="4" r="A9">
        <v>282</v>
      </c>
      <c t="n" s="7" r="B9">
        <v>2049</v>
      </c>
      <c t="n" s="7" r="C9">
        <v>3422</v>
      </c>
    </row>
    <row spans="1:4" r="10">
      <c t="s" s="4" r="A10">
        <v>283</v>
      </c>
    </row>
    <row spans="1:4" r="11">
      <c t="s" s="3" r="A11">
        <v>200</v>
      </c>
    </row>
    <row spans="1:4" r="12">
      <c t="s" s="4" r="A12">
        <v>282</v>
      </c>
      <c t="n" s="7" r="B12">
        <v>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64</v>
      </c>
    </row>
    <row spans="1:3" r="3">
      <c t="s" s="4" r="A3">
        <v>285</v>
      </c>
    </row>
    <row spans="1:3" r="4">
      <c t="s" s="3" r="A4">
        <v>200</v>
      </c>
    </row>
    <row spans="1:3" r="5">
      <c t="s" s="4" r="A5">
        <v>286</v>
      </c>
      <c t="n" s="6" r="B5">
        <v>615310</v>
      </c>
      <c t="n" s="6" r="C5">
        <v>153000</v>
      </c>
    </row>
    <row spans="1:3" r="6">
      <c t="s" s="4" r="A6">
        <v>287</v>
      </c>
      <c t="n" s="9" r="B6">
        <v>6.04</v>
      </c>
    </row>
    <row spans="1:3" r="7">
      <c t="s" s="4" r="A7">
        <v>288</v>
      </c>
      <c t="n" s="9" r="B7">
        <v>6.66</v>
      </c>
      <c t="n" s="9" r="C7">
        <v>6.77</v>
      </c>
    </row>
    <row spans="1:3" r="8">
      <c t="s" s="4" r="A8">
        <v>289</v>
      </c>
      <c t="s" s="4" r="B8">
        <v>290</v>
      </c>
      <c t="s" s="4" r="C8">
        <v>290</v>
      </c>
    </row>
    <row spans="1:3" r="9">
      <c t="s" s="4" r="A9">
        <v>291</v>
      </c>
      <c t="s" s="4" r="B9">
        <v>292</v>
      </c>
      <c t="s" s="4" r="C9">
        <v>292</v>
      </c>
    </row>
    <row spans="1:3" r="10">
      <c t="s" s="4" r="A10">
        <v>293</v>
      </c>
    </row>
    <row spans="1:3" r="11">
      <c t="s" s="3" r="A11">
        <v>200</v>
      </c>
    </row>
    <row spans="1:3" r="12">
      <c t="s" s="4" r="A12">
        <v>286</v>
      </c>
      <c t="n" s="6" r="C12">
        <v>24000</v>
      </c>
    </row>
    <row spans="1:3" r="13">
      <c t="s" s="4" r="A13">
        <v>288</v>
      </c>
      <c t="n" s="9" r="C13">
        <v>11.87</v>
      </c>
    </row>
    <row spans="1:3" r="14">
      <c t="s" s="4" r="A14">
        <v>289</v>
      </c>
      <c t="s" s="4" r="C14">
        <v>294</v>
      </c>
    </row>
    <row spans="1:3" r="15">
      <c t="s" s="4" r="A15">
        <v>291</v>
      </c>
      <c t="s" s="4" r="C15">
        <v>292</v>
      </c>
    </row>
    <row spans="1:3" r="16">
      <c t="s" s="4" r="A16">
        <v>283</v>
      </c>
    </row>
    <row spans="1:3" r="17">
      <c t="s" s="3" r="A17">
        <v>200</v>
      </c>
    </row>
    <row spans="1:3" r="18">
      <c t="s" s="4" r="A18">
        <v>286</v>
      </c>
      <c t="n" s="6" r="B18">
        <v>4800</v>
      </c>
    </row>
    <row spans="1:3" r="19">
      <c t="s" s="4" r="A19">
        <v>288</v>
      </c>
      <c t="n" s="9" r="B19">
        <v>6.34</v>
      </c>
    </row>
    <row spans="1:3" r="20">
      <c t="s" s="4" r="A20">
        <v>289</v>
      </c>
      <c t="s" s="4" r="B20">
        <v>290</v>
      </c>
    </row>
    <row spans="1:3" r="21">
      <c t="s" s="4" r="A21">
        <v>291</v>
      </c>
      <c t="s" s="4" r="B21">
        <v>292</v>
      </c>
    </row>
    <row spans="1:3" r="22">
      <c t="s" s="4" r="A22">
        <v>295</v>
      </c>
    </row>
    <row spans="1:3" r="23">
      <c t="s" s="3" r="A23">
        <v>200</v>
      </c>
    </row>
    <row spans="1:3" r="24">
      <c t="s" s="4" r="A24">
        <v>286</v>
      </c>
      <c t="n" s="6" r="B24">
        <v>5000</v>
      </c>
      <c t="n" s="6" r="C24">
        <v>189000</v>
      </c>
    </row>
    <row spans="1:3" r="25">
      <c t="s" s="4" r="A25">
        <v>289</v>
      </c>
      <c t="s" s="4" r="B25">
        <v>290</v>
      </c>
      <c t="s" s="4" r="C25">
        <v>290</v>
      </c>
    </row>
    <row spans="1:3" r="26">
      <c t="s" s="4" r="A26">
        <v>296</v>
      </c>
    </row>
    <row spans="1:3" r="27">
      <c t="s" s="3" r="A27">
        <v>200</v>
      </c>
    </row>
    <row spans="1:3" r="28">
      <c t="s" s="4" r="A28">
        <v>286</v>
      </c>
      <c t="n" s="6" r="C28">
        <v>83000</v>
      </c>
    </row>
    <row spans="1:3" r="29">
      <c t="s" s="4" r="A29">
        <v>289</v>
      </c>
      <c t="s" s="4" r="C29">
        <v>2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97</v>
      </c>
      <c t="s" s="2" r="C1">
        <v>1</v>
      </c>
    </row>
    <row spans="1:4" r="2">
      <c t="s" s="2" r="C2">
        <v>2</v>
      </c>
      <c t="s" s="2" r="D2">
        <v>64</v>
      </c>
    </row>
    <row spans="1:4" r="3">
      <c t="s" s="3" r="A3">
        <v>200</v>
      </c>
    </row>
    <row spans="1:4" r="4">
      <c t="s" s="4" r="A4">
        <v>298</v>
      </c>
      <c t="s" s="4" r="C4">
        <v>299</v>
      </c>
      <c t="s" s="4" r="D4">
        <v>299</v>
      </c>
    </row>
    <row spans="1:4" r="5">
      <c t="s" s="4" r="A5">
        <v>300</v>
      </c>
      <c t="s" s="4" r="B5">
        <v>301</v>
      </c>
      <c t="s" s="4" r="C5">
        <v>302</v>
      </c>
      <c t="s" s="4" r="D5">
        <v>303</v>
      </c>
    </row>
    <row spans="1:4" r="6">
      <c t="s" s="4" r="A6">
        <v>304</v>
      </c>
      <c t="s" s="4" r="B6">
        <v>301</v>
      </c>
      <c t="s" s="4" r="C6">
        <v>305</v>
      </c>
      <c t="s" s="4" r="D6">
        <v>306</v>
      </c>
    </row>
    <row spans="1:4" r="7">
      <c t="s" s="4" r="A7">
        <v>307</v>
      </c>
      <c t="s" s="4" r="C7">
        <v>308</v>
      </c>
      <c t="s" s="4" r="D7">
        <v>309</v>
      </c>
    </row>
    <row spans="1:4" r="8">
      <c t="s" s="4" r="A8">
        <v>310</v>
      </c>
      <c t="s" s="4" r="C8">
        <v>311</v>
      </c>
      <c t="s" s="4" r="D8">
        <v>312</v>
      </c>
    </row>
    <row spans="1:4" r="9">
      <c t="s" s="4" r="A9">
        <v>313</v>
      </c>
      <c t="s" s="4" r="C9">
        <v>314</v>
      </c>
      <c t="s" s="4" r="D9">
        <v>314</v>
      </c>
    </row>
    <row spans="1:4" r="10">
      <c t="s" s="4" r="A10">
        <v>315</v>
      </c>
    </row>
    <row spans="1:4" r="11">
      <c t="s" s="3" r="A11">
        <v>200</v>
      </c>
    </row>
    <row spans="1:4" r="12">
      <c t="s" s="4" r="A12">
        <v>316</v>
      </c>
      <c t="n" s="9" r="C12">
        <v>5.9</v>
      </c>
      <c t="n" s="9" r="D12">
        <v>7.53</v>
      </c>
    </row>
    <row spans="1:4" r="13">
      <c t="s" s="4" r="A13">
        <v>317</v>
      </c>
    </row>
    <row spans="1:4" r="14">
      <c t="s" s="3" r="A14">
        <v>200</v>
      </c>
    </row>
    <row spans="1:4" r="15">
      <c t="s" s="4" r="A15">
        <v>316</v>
      </c>
      <c t="n" s="9" r="C15">
        <v>6.84</v>
      </c>
      <c t="n" s="9" r="D15">
        <v>11.99</v>
      </c>
    </row>
    <row spans="1:4" r="16">
      <c t="n" r="A16"/>
    </row>
    <row spans="1:4" r="17">
      <c t="s" s="4" r="A17">
        <v>301</v>
      </c>
      <c t="s" s="4" r="B17">
        <v>318</v>
      </c>
    </row>
  </sheetData>
  <mergeCells count="4">
    <mergeCell ref="A1:B2"/>
    <mergeCell ref="C1:D1"/>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19</v>
      </c>
      <c t="s" s="2" r="B1">
        <v>1</v>
      </c>
    </row>
    <row spans="1:3" r="2">
      <c t="s" s="2" r="B2">
        <v>320</v>
      </c>
    </row>
    <row spans="1:3" r="3">
      <c t="s" s="4" r="A3">
        <v>316</v>
      </c>
      <c t="n" s="9" r="B3">
        <v>6.52</v>
      </c>
    </row>
    <row spans="1:3" r="4">
      <c t="s" s="4" r="A4">
        <v>298</v>
      </c>
      <c t="s" s="4" r="B4">
        <v>299</v>
      </c>
    </row>
    <row spans="1:3" r="5">
      <c t="s" s="4" r="A5">
        <v>321</v>
      </c>
      <c t="s" s="4" r="B5">
        <v>322</v>
      </c>
      <c t="s" s="4" r="C5">
        <v>301</v>
      </c>
    </row>
    <row spans="1:3" r="6">
      <c t="s" s="4" r="A6">
        <v>323</v>
      </c>
      <c t="s" s="4" r="B6">
        <v>324</v>
      </c>
    </row>
    <row spans="1:3" r="7">
      <c t="s" s="4" r="A7">
        <v>313</v>
      </c>
      <c t="s" s="4" r="B7">
        <v>292</v>
      </c>
    </row>
    <row spans="1:3" r="8">
      <c t="n" r="A8"/>
    </row>
    <row spans="1:3" r="9">
      <c t="s" s="4" r="A9">
        <v>301</v>
      </c>
      <c t="s" s="4" r="B9">
        <v>318</v>
      </c>
    </row>
  </sheetData>
  <mergeCells count="5">
    <mergeCell ref="A1:A2"/>
    <mergeCell ref="B1:C1"/>
    <mergeCell ref="B2:C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63</v>
      </c>
      <c t="s" s="2" r="D1">
        <v>1</v>
      </c>
    </row>
    <row spans="1:5" r="2">
      <c t="s" s="2" r="B2">
        <v>2</v>
      </c>
      <c t="s" s="2" r="C2">
        <v>64</v>
      </c>
      <c t="s" s="2" r="D2">
        <v>2</v>
      </c>
      <c t="s" s="2" r="E2">
        <v>64</v>
      </c>
    </row>
    <row spans="1:5" r="3">
      <c t="s" s="3" r="A3">
        <v>326</v>
      </c>
    </row>
    <row spans="1:5" r="4">
      <c t="s" s="4" r="A4">
        <v>124</v>
      </c>
      <c t="n" s="7" r="B4">
        <v>697</v>
      </c>
      <c t="n" s="7" r="C4">
        <v>707</v>
      </c>
      <c t="n" s="7" r="D4">
        <v>1230</v>
      </c>
      <c t="n" s="7" r="E4">
        <v>859</v>
      </c>
    </row>
    <row spans="1:5" r="5">
      <c t="s" s="4" r="A5">
        <v>327</v>
      </c>
    </row>
    <row spans="1:5" r="6">
      <c t="s" s="3" r="A6">
        <v>326</v>
      </c>
    </row>
    <row spans="1:5" r="7">
      <c t="s" s="4" r="A7">
        <v>124</v>
      </c>
      <c t="n" s="6" r="B7">
        <v>1</v>
      </c>
      <c t="s" s="4" r="C7">
        <v>33</v>
      </c>
      <c t="n" s="6" r="D7">
        <v>3</v>
      </c>
      <c t="n" s="6" r="E7">
        <v>1</v>
      </c>
    </row>
    <row spans="1:5" r="8">
      <c t="s" s="4" r="A8">
        <v>328</v>
      </c>
    </row>
    <row spans="1:5" r="9">
      <c t="s" s="3" r="A9">
        <v>326</v>
      </c>
    </row>
    <row spans="1:5" r="10">
      <c t="s" s="4" r="A10">
        <v>124</v>
      </c>
      <c t="n" s="6" r="B10">
        <v>252</v>
      </c>
      <c t="n" s="6" r="C10">
        <v>232</v>
      </c>
      <c t="n" s="6" r="D10">
        <v>464</v>
      </c>
      <c t="n" s="6" r="E10">
        <v>263</v>
      </c>
    </row>
    <row spans="1:5" r="11">
      <c t="s" s="4" r="A11">
        <v>329</v>
      </c>
    </row>
    <row spans="1:5" r="12">
      <c t="s" s="3" r="A12">
        <v>326</v>
      </c>
    </row>
    <row spans="1:5" r="13">
      <c t="s" s="4" r="A13">
        <v>124</v>
      </c>
      <c t="n" s="7" r="B13">
        <v>444</v>
      </c>
      <c t="n" s="7" r="C13">
        <v>475</v>
      </c>
      <c t="n" s="7" r="D13">
        <v>763</v>
      </c>
      <c t="n" s="7" r="E13">
        <v>5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3</v>
      </c>
      <c t="s" s="2" r="D1">
        <v>1</v>
      </c>
    </row>
    <row spans="1:5" r="2">
      <c t="s" s="2" r="B2">
        <v>2</v>
      </c>
      <c t="s" s="2" r="C2">
        <v>64</v>
      </c>
      <c t="s" s="2" r="D2">
        <v>2</v>
      </c>
      <c t="s" s="2" r="E2">
        <v>64</v>
      </c>
    </row>
    <row spans="1:5" r="3">
      <c t="s" s="3" r="A3">
        <v>169</v>
      </c>
    </row>
    <row spans="1:5" r="4">
      <c t="s" s="4" r="A4">
        <v>331</v>
      </c>
      <c t="n" s="7" r="B4">
        <v>73</v>
      </c>
      <c t="n" s="7" r="C4">
        <v>87</v>
      </c>
      <c t="n" s="7" r="D4">
        <v>174</v>
      </c>
      <c t="n" s="7" r="E4">
        <v>176</v>
      </c>
    </row>
    <row spans="1:5" r="5">
      <c t="s" s="4" r="A5">
        <v>332</v>
      </c>
      <c t="n" s="7" r="B5">
        <v>193</v>
      </c>
      <c t="n" s="7" r="D5">
        <v>1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3</v>
      </c>
      <c t="s" s="2" r="B1">
        <v>334</v>
      </c>
    </row>
    <row spans="1:2" r="2">
      <c t="s" s="3" r="A2">
        <v>169</v>
      </c>
    </row>
    <row spans="1:2" r="3">
      <c t="n" s="6" r="A3">
        <v>2016</v>
      </c>
      <c t="n" s="7" r="B3">
        <v>155</v>
      </c>
    </row>
    <row spans="1:2" r="4">
      <c t="n" s="6" r="A4">
        <v>2017</v>
      </c>
      <c t="n" s="6" r="B4">
        <v>613</v>
      </c>
    </row>
    <row spans="1:2" r="5">
      <c t="n" s="6" r="A5">
        <v>2018</v>
      </c>
      <c t="n" s="6" r="B5">
        <v>554</v>
      </c>
    </row>
    <row spans="1:2" r="6">
      <c t="s" s="4" r="A6">
        <v>335</v>
      </c>
      <c t="n" s="6" r="B6">
        <v>1112</v>
      </c>
    </row>
    <row spans="1:2" r="7">
      <c t="s" s="4" r="A7">
        <v>95</v>
      </c>
      <c t="n" s="7" r="B7">
        <v>24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336</v>
      </c>
      <c t="s" s="2" r="B1">
        <v>1</v>
      </c>
    </row>
    <row spans="1:2" r="2">
      <c t="s" s="2" r="B2">
        <v>337</v>
      </c>
    </row>
    <row spans="1:2" r="3">
      <c t="s" s="4" r="A3">
        <v>338</v>
      </c>
      <c t="n" s="6" r="B3">
        <v>600875</v>
      </c>
    </row>
    <row spans="1:2" r="4">
      <c t="s" s="4" r="A4">
        <v>339</v>
      </c>
      <c t="n" s="9" r="B4">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752</v>
      </c>
      <c t="n" s="7" r="C4">
        <v>109</v>
      </c>
      <c t="n" s="7" r="D4">
        <v>1497</v>
      </c>
      <c t="n" s="7" r="E4">
        <v>557</v>
      </c>
    </row>
    <row spans="1:5" r="5">
      <c t="s" s="4" r="A5">
        <v>67</v>
      </c>
      <c t="n" s="6" r="B5">
        <v>12</v>
      </c>
      <c t="n" s="6" r="C5">
        <v>13</v>
      </c>
      <c t="n" s="6" r="D5">
        <v>43</v>
      </c>
      <c t="n" s="6" r="E5">
        <v>36</v>
      </c>
    </row>
    <row spans="1:5" r="6">
      <c t="s" s="4" r="A6">
        <v>68</v>
      </c>
      <c t="n" s="6" r="B6">
        <v>740</v>
      </c>
      <c t="n" s="6" r="C6">
        <v>96</v>
      </c>
      <c t="n" s="6" r="D6">
        <v>1454</v>
      </c>
      <c t="n" s="6" r="E6">
        <v>521</v>
      </c>
    </row>
    <row spans="1:5" r="7">
      <c t="s" s="3" r="A7">
        <v>69</v>
      </c>
    </row>
    <row spans="1:5" r="8">
      <c t="s" s="4" r="A8">
        <v>70</v>
      </c>
      <c t="n" s="6" r="B8">
        <v>6734</v>
      </c>
      <c t="n" s="6" r="C8">
        <v>2795</v>
      </c>
      <c t="n" s="6" r="D8">
        <v>10300</v>
      </c>
      <c t="n" s="6" r="E8">
        <v>4915</v>
      </c>
    </row>
    <row spans="1:5" r="9">
      <c t="s" s="4" r="A9">
        <v>71</v>
      </c>
      <c t="n" s="6" r="B9">
        <v>2128</v>
      </c>
      <c t="n" s="6" r="C9">
        <v>2023</v>
      </c>
      <c t="n" s="6" r="D9">
        <v>3838</v>
      </c>
      <c t="n" s="6" r="E9">
        <v>3395</v>
      </c>
    </row>
    <row spans="1:5" r="10">
      <c t="s" s="4" r="A10">
        <v>72</v>
      </c>
      <c t="n" s="6" r="B10">
        <v>8862</v>
      </c>
      <c t="n" s="6" r="C10">
        <v>4818</v>
      </c>
      <c t="n" s="6" r="D10">
        <v>14138</v>
      </c>
      <c t="n" s="6" r="E10">
        <v>8310</v>
      </c>
    </row>
    <row spans="1:5" r="11">
      <c t="s" s="4" r="A11">
        <v>73</v>
      </c>
      <c t="n" s="6" r="B11">
        <v>8122</v>
      </c>
      <c t="n" s="6" r="C11">
        <v>4722</v>
      </c>
      <c t="n" s="6" r="D11">
        <v>12684</v>
      </c>
      <c t="n" s="6" r="E11">
        <v>7789</v>
      </c>
    </row>
    <row spans="1:5" r="12">
      <c t="s" s="4" r="A12">
        <v>74</v>
      </c>
      <c t="n" s="6" r="B12">
        <v>14</v>
      </c>
      <c t="n" s="6" r="C12">
        <v>-83</v>
      </c>
      <c t="n" s="6" r="D12">
        <v>-160</v>
      </c>
      <c t="n" s="6" r="E12">
        <v>-66</v>
      </c>
    </row>
    <row spans="1:5" r="13">
      <c t="s" s="4" r="A13">
        <v>75</v>
      </c>
      <c t="n" s="6" r="B13">
        <v>8136</v>
      </c>
      <c t="n" s="6" r="C13">
        <v>4639</v>
      </c>
      <c t="n" s="6" r="D13">
        <v>12524</v>
      </c>
      <c t="n" s="6" r="E13">
        <v>7723</v>
      </c>
    </row>
    <row spans="1:5" r="14">
      <c t="s" s="4" r="A14">
        <v>76</v>
      </c>
      <c t="n" s="6" r="B14">
        <v>57</v>
      </c>
      <c t="n" s="6" r="C14">
        <v>8</v>
      </c>
      <c t="n" s="6" r="D14">
        <v>177</v>
      </c>
      <c t="n" s="6" r="E14">
        <v>9</v>
      </c>
    </row>
    <row spans="1:5" r="15">
      <c t="s" s="4" r="A15">
        <v>77</v>
      </c>
      <c t="n" s="7" r="B15">
        <v>8193</v>
      </c>
      <c t="n" s="7" r="C15">
        <v>4647</v>
      </c>
      <c t="n" s="7" r="D15">
        <v>12701</v>
      </c>
      <c t="n" s="7" r="E15">
        <v>7732</v>
      </c>
    </row>
    <row spans="1:5" r="16">
      <c t="s" s="4" r="A16">
        <v>78</v>
      </c>
      <c t="n" s="9" r="B16">
        <v>0.27</v>
      </c>
      <c t="n" s="9" r="C16">
        <v>0.18</v>
      </c>
      <c t="n" s="9" r="D16">
        <v>0.41</v>
      </c>
      <c t="n" s="9" r="E16">
        <v>0.3</v>
      </c>
    </row>
    <row spans="1:5" r="17">
      <c t="s" s="4" r="A17">
        <v>79</v>
      </c>
      <c t="n" s="6" r="B17">
        <v>30661</v>
      </c>
      <c t="n" s="6" r="C17">
        <v>25917</v>
      </c>
      <c t="n" s="6" r="D17">
        <v>30658</v>
      </c>
      <c t="n" s="6" r="E17">
        <v>25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63</v>
      </c>
      <c t="s" s="2" r="D1">
        <v>1</v>
      </c>
    </row>
    <row spans="1:5" r="2">
      <c t="s" s="2" r="B2">
        <v>2</v>
      </c>
      <c t="s" s="2" r="C2">
        <v>64</v>
      </c>
      <c t="s" s="2" r="D2">
        <v>2</v>
      </c>
      <c t="s" s="2" r="E2">
        <v>64</v>
      </c>
    </row>
    <row spans="1:5" r="3">
      <c t="s" s="3" r="A3">
        <v>341</v>
      </c>
    </row>
    <row spans="1:5" r="4">
      <c t="s" s="4" r="A4">
        <v>342</v>
      </c>
      <c t="n" s="7" r="B4">
        <v>218</v>
      </c>
      <c t="n" s="7" r="C4">
        <v>316</v>
      </c>
      <c t="n" s="7" r="D4">
        <v>271</v>
      </c>
      <c t="n" s="7" r="E4">
        <v>641</v>
      </c>
    </row>
    <row spans="1:5" r="5">
      <c t="s" s="4" r="A5">
        <v>343</v>
      </c>
      <c t="n" s="7" r="B5">
        <v>87</v>
      </c>
      <c t="n" s="7" r="C5">
        <v>74</v>
      </c>
      <c t="n" s="7" r="D5">
        <v>155</v>
      </c>
      <c t="n" s="7" r="E5">
        <v>1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1</v>
      </c>
    </row>
    <row spans="1:3" r="2">
      <c t="s" s="3" r="A2">
        <v>172</v>
      </c>
    </row>
    <row spans="1:3" r="3">
      <c t="s" s="4" r="A3">
        <v>345</v>
      </c>
      <c t="n" s="7" r="B3">
        <v>174</v>
      </c>
      <c t="n" s="7" r="C3">
        <v>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63</v>
      </c>
      <c t="s" s="2" r="D1">
        <v>1</v>
      </c>
    </row>
    <row spans="1:5" r="2">
      <c t="s" s="2" r="B2">
        <v>2</v>
      </c>
      <c t="s" s="2" r="C2">
        <v>64</v>
      </c>
      <c t="s" s="2" r="D2">
        <v>2</v>
      </c>
      <c t="s" s="2" r="E2">
        <v>64</v>
      </c>
    </row>
    <row spans="1:5" r="3">
      <c t="s" s="3" r="A3">
        <v>347</v>
      </c>
    </row>
    <row spans="1:5" r="4">
      <c t="s" s="4" r="A4">
        <v>348</v>
      </c>
      <c t="n" s="7" r="B4">
        <v>752</v>
      </c>
      <c t="n" s="7" r="C4">
        <v>109</v>
      </c>
      <c t="n" s="7" r="D4">
        <v>1497</v>
      </c>
      <c t="n" s="7" r="E4">
        <v>557</v>
      </c>
    </row>
    <row spans="1:5" r="5">
      <c t="s" s="4" r="A5">
        <v>349</v>
      </c>
    </row>
    <row spans="1:5" r="6">
      <c t="s" s="3" r="A6">
        <v>347</v>
      </c>
    </row>
    <row spans="1:5" r="7">
      <c t="s" s="4" r="A7">
        <v>348</v>
      </c>
      <c t="s" s="4" r="B7">
        <v>33</v>
      </c>
      <c t="n" s="6" r="C7">
        <v>109</v>
      </c>
      <c t="n" s="6" r="D7">
        <v>14</v>
      </c>
      <c t="n" s="6" r="E7">
        <v>557</v>
      </c>
    </row>
    <row spans="1:5" r="8">
      <c t="s" s="4" r="A8">
        <v>350</v>
      </c>
    </row>
    <row spans="1:5" r="9">
      <c t="s" s="3" r="A9">
        <v>347</v>
      </c>
    </row>
    <row spans="1:5" r="10">
      <c t="s" s="4" r="A10">
        <v>348</v>
      </c>
      <c t="n" s="6" r="B10">
        <v>752</v>
      </c>
      <c t="s" s="4" r="C10">
        <v>33</v>
      </c>
      <c t="n" s="6" r="D10">
        <v>1434</v>
      </c>
      <c t="s" s="4" r="E10">
        <v>33</v>
      </c>
    </row>
    <row spans="1:5" r="11">
      <c t="s" s="4" r="A11">
        <v>351</v>
      </c>
    </row>
    <row spans="1:5" r="12">
      <c t="s" s="3" r="A12">
        <v>347</v>
      </c>
    </row>
    <row spans="1:5" r="13">
      <c t="s" s="4" r="A13">
        <v>348</v>
      </c>
      <c t="s" s="4" r="B13">
        <v>33</v>
      </c>
      <c t="s" s="4" r="C13">
        <v>33</v>
      </c>
      <c t="n" s="7" r="D13">
        <v>49</v>
      </c>
      <c t="s" s="4" r="E13">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63</v>
      </c>
      <c t="s" s="2" r="D1">
        <v>1</v>
      </c>
    </row>
    <row spans="1:5" r="2">
      <c t="s" s="2" r="B2">
        <v>2</v>
      </c>
      <c t="s" s="2" r="C2">
        <v>64</v>
      </c>
      <c t="s" s="2" r="D2">
        <v>2</v>
      </c>
      <c t="s" s="2" r="E2">
        <v>64</v>
      </c>
    </row>
    <row spans="1:5" r="3">
      <c t="s" s="3" r="A3">
        <v>353</v>
      </c>
    </row>
    <row spans="1:5" r="4">
      <c t="s" s="4" r="A4">
        <v>348</v>
      </c>
      <c t="n" s="7" r="B4">
        <v>752</v>
      </c>
      <c t="n" s="7" r="C4">
        <v>109</v>
      </c>
      <c t="n" s="7" r="D4">
        <v>1497</v>
      </c>
      <c t="n" s="7" r="E4">
        <v>557</v>
      </c>
    </row>
    <row spans="1:5" r="5">
      <c t="s" s="4" r="A5">
        <v>354</v>
      </c>
    </row>
    <row spans="1:5" r="6">
      <c t="s" s="3" r="A6">
        <v>353</v>
      </c>
    </row>
    <row spans="1:5" r="7">
      <c t="s" s="4" r="A7">
        <v>348</v>
      </c>
      <c t="s" s="4" r="B7">
        <v>33</v>
      </c>
      <c t="n" s="6" r="C7">
        <v>22</v>
      </c>
      <c t="s" s="4" r="D7">
        <v>33</v>
      </c>
      <c t="n" s="6" r="E7">
        <v>72</v>
      </c>
    </row>
    <row spans="1:5" r="8">
      <c t="s" s="4" r="A8">
        <v>355</v>
      </c>
    </row>
    <row spans="1:5" r="9">
      <c t="s" s="3" r="A9">
        <v>353</v>
      </c>
    </row>
    <row spans="1:5" r="10">
      <c t="s" s="4" r="A10">
        <v>348</v>
      </c>
      <c t="s" s="4" r="B10">
        <v>33</v>
      </c>
      <c t="n" s="6" r="C10">
        <v>86</v>
      </c>
      <c t="n" s="6" r="D10">
        <v>14</v>
      </c>
      <c t="n" s="6" r="E10">
        <v>350</v>
      </c>
    </row>
    <row spans="1:5" r="11">
      <c t="s" s="4" r="A11">
        <v>356</v>
      </c>
    </row>
    <row spans="1:5" r="12">
      <c t="s" s="3" r="A12">
        <v>353</v>
      </c>
    </row>
    <row spans="1:5" r="13">
      <c t="s" s="4" r="A13">
        <v>348</v>
      </c>
      <c t="s" s="4" r="B13">
        <v>33</v>
      </c>
      <c t="n" s="6" r="C13">
        <v>1</v>
      </c>
      <c t="s" s="4" r="D13">
        <v>33</v>
      </c>
      <c t="n" s="6" r="E13">
        <v>135</v>
      </c>
    </row>
    <row spans="1:5" r="14">
      <c t="s" s="4" r="A14">
        <v>357</v>
      </c>
    </row>
    <row spans="1:5" r="15">
      <c t="s" s="3" r="A15">
        <v>353</v>
      </c>
    </row>
    <row spans="1:5" r="16">
      <c t="s" s="4" r="A16">
        <v>348</v>
      </c>
      <c t="n" s="7" r="B16">
        <v>752</v>
      </c>
      <c t="s" s="4" r="C16">
        <v>33</v>
      </c>
      <c t="n" s="7" r="D16">
        <v>1434</v>
      </c>
      <c t="s" s="4" r="E16">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3</v>
      </c>
      <c t="s" s="2" r="D1">
        <v>1</v>
      </c>
    </row>
    <row spans="1:5" r="2">
      <c t="s" s="2" r="B2">
        <v>2</v>
      </c>
      <c t="s" s="2" r="C2">
        <v>64</v>
      </c>
      <c t="s" s="2" r="D2">
        <v>2</v>
      </c>
      <c t="s" s="2" r="E2">
        <v>64</v>
      </c>
    </row>
    <row spans="1:5" r="3">
      <c t="s" s="3" r="A3">
        <v>353</v>
      </c>
    </row>
    <row spans="1:5" r="4">
      <c t="s" s="4" r="A4">
        <v>348</v>
      </c>
      <c t="n" s="7" r="B4">
        <v>752</v>
      </c>
      <c t="n" s="7" r="C4">
        <v>109</v>
      </c>
      <c t="n" s="7" r="D4">
        <v>1497</v>
      </c>
      <c t="n" s="7" r="E4">
        <v>557</v>
      </c>
    </row>
    <row spans="1:5" r="5">
      <c t="s" s="4" r="A5">
        <v>359</v>
      </c>
    </row>
    <row spans="1:5" r="6">
      <c t="s" s="3" r="A6">
        <v>353</v>
      </c>
    </row>
    <row spans="1:5" r="7">
      <c t="s" s="4" r="A7">
        <v>348</v>
      </c>
      <c t="s" s="4" r="B7">
        <v>33</v>
      </c>
      <c t="n" s="6" r="C7">
        <v>109</v>
      </c>
      <c t="n" s="6" r="D7">
        <v>63</v>
      </c>
      <c t="n" s="6" r="E7">
        <v>557</v>
      </c>
    </row>
    <row spans="1:5" r="8">
      <c t="s" s="4" r="A8">
        <v>360</v>
      </c>
    </row>
    <row spans="1:5" r="9">
      <c t="s" s="3" r="A9">
        <v>353</v>
      </c>
    </row>
    <row spans="1:5" r="10">
      <c t="s" s="4" r="A10">
        <v>348</v>
      </c>
      <c t="n" s="7" r="B10">
        <v>752</v>
      </c>
      <c t="s" s="4" r="C10">
        <v>33</v>
      </c>
      <c t="n" s="7" r="D10">
        <v>1434</v>
      </c>
      <c t="s" s="4" r="E10">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0</v>
      </c>
      <c t="s" s="2" r="B1">
        <v>63</v>
      </c>
      <c t="s" s="2" r="D1">
        <v>1</v>
      </c>
    </row>
    <row spans="1:5" r="2">
      <c t="s" s="2" r="B2">
        <v>2</v>
      </c>
      <c t="s" s="2" r="C2">
        <v>64</v>
      </c>
      <c t="s" s="2" r="D2">
        <v>2</v>
      </c>
      <c t="s" s="2" r="E2">
        <v>64</v>
      </c>
    </row>
    <row spans="1:5" r="3">
      <c t="s" s="3" r="A3">
        <v>81</v>
      </c>
    </row>
    <row spans="1:5" r="4">
      <c t="s" s="4" r="A4">
        <v>82</v>
      </c>
      <c t="n" s="7" r="B4">
        <v>8193</v>
      </c>
      <c t="n" s="7" r="C4">
        <v>4647</v>
      </c>
      <c t="n" s="7" r="D4">
        <v>12701</v>
      </c>
      <c t="n" s="7" r="E4">
        <v>7732</v>
      </c>
    </row>
    <row spans="1:5" r="5">
      <c t="s" s="3" r="A5">
        <v>83</v>
      </c>
    </row>
    <row spans="1:5" r="6">
      <c t="s" s="4" r="A6">
        <v>84</v>
      </c>
      <c t="n" s="6" r="B6">
        <v>-11</v>
      </c>
      <c t="s" s="4" r="C6">
        <v>33</v>
      </c>
      <c t="n" s="6" r="D6">
        <v>-167</v>
      </c>
      <c t="n" s="6" r="E6">
        <v>-18</v>
      </c>
    </row>
    <row spans="1:5" r="7">
      <c t="s" s="4" r="A7">
        <v>85</v>
      </c>
      <c t="n" s="6" r="B7">
        <v>2</v>
      </c>
      <c t="s" s="4" r="C7">
        <v>33</v>
      </c>
      <c t="n" s="6" r="D7">
        <v>4</v>
      </c>
      <c t="n" s="6" r="E7">
        <v>-67</v>
      </c>
    </row>
    <row spans="1:5" r="8">
      <c t="s" s="4" r="A8">
        <v>86</v>
      </c>
      <c t="n" s="6" r="B8">
        <v>52</v>
      </c>
      <c t="n" s="6" r="C8">
        <v>-73</v>
      </c>
      <c t="n" s="6" r="D8">
        <v>-26</v>
      </c>
      <c t="n" s="6" r="E8">
        <v>-58</v>
      </c>
    </row>
    <row spans="1:5" r="9">
      <c t="s" s="4" r="A9">
        <v>87</v>
      </c>
      <c t="s" s="4" r="B9">
        <v>33</v>
      </c>
      <c t="s" s="4" r="C9">
        <v>33</v>
      </c>
      <c t="n" s="6" r="D9">
        <v>4</v>
      </c>
      <c t="s" s="4" r="E9">
        <v>33</v>
      </c>
    </row>
    <row spans="1:5" r="10">
      <c t="s" s="4" r="A10">
        <v>88</v>
      </c>
      <c t="n" s="6" r="B10">
        <v>43</v>
      </c>
      <c t="n" s="6" r="C10">
        <v>-73</v>
      </c>
      <c t="n" s="6" r="D10">
        <v>-185</v>
      </c>
      <c t="n" s="6" r="E10">
        <v>-143</v>
      </c>
    </row>
    <row spans="1:5" r="11">
      <c t="s" s="4" r="A11">
        <v>89</v>
      </c>
      <c t="n" s="7" r="B11">
        <v>8236</v>
      </c>
      <c t="n" s="7" r="C11">
        <v>4574</v>
      </c>
      <c t="n" s="7" r="D11">
        <v>12516</v>
      </c>
      <c t="n" s="7" r="E11">
        <v>7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9"/>
    <col customWidth="1" max="5" min="5" width="55"/>
    <col customWidth="1" max="6" min="6" width="11"/>
  </cols>
  <sheetData>
    <row spans="1:6" r="1">
      <c t="s" s="1" r="A1">
        <v>90</v>
      </c>
      <c t="s" s="2" r="B1">
        <v>91</v>
      </c>
      <c t="s" s="2" r="C1">
        <v>92</v>
      </c>
      <c t="s" s="2" r="D1">
        <v>93</v>
      </c>
      <c t="s" s="2" r="E1">
        <v>94</v>
      </c>
      <c t="s" s="2" r="F1">
        <v>95</v>
      </c>
    </row>
    <row spans="1:6" r="2">
      <c t="s" s="4" r="A2">
        <v>96</v>
      </c>
      <c t="n" s="7" r="B2">
        <v>954</v>
      </c>
      <c t="n" s="7" r="C2">
        <v>77600</v>
      </c>
      <c t="n" s="7" r="D2">
        <v>-29713</v>
      </c>
      <c t="n" s="7" r="E2">
        <v>-79</v>
      </c>
      <c t="n" s="7" r="F2">
        <v>48762</v>
      </c>
    </row>
    <row spans="1:6" r="3">
      <c t="s" s="4" r="A3">
        <v>97</v>
      </c>
      <c t="n" s="6" r="B3">
        <v>22443934</v>
      </c>
      <c t="n" s="6" r="F3">
        <v>22443934</v>
      </c>
    </row>
    <row spans="1:6" r="4">
      <c t="s" s="4" r="A4">
        <v>98</v>
      </c>
      <c t="n" s="6" r="D4">
        <v>-7732</v>
      </c>
      <c t="n" s="6" r="E4">
        <v>143</v>
      </c>
      <c t="n" s="7" r="F4">
        <v>-7589</v>
      </c>
    </row>
    <row spans="1:6" r="5">
      <c t="s" s="4" r="A5">
        <v>99</v>
      </c>
      <c t="n" s="7" r="B5">
        <v>298</v>
      </c>
      <c t="n" s="6" r="C5">
        <v>63904</v>
      </c>
      <c t="s" s="4" r="D5">
        <v>33</v>
      </c>
      <c t="s" s="4" r="E5">
        <v>33</v>
      </c>
      <c t="n" s="6" r="F5">
        <v>64202</v>
      </c>
    </row>
    <row spans="1:6" r="6">
      <c t="s" s="4" r="A6">
        <v>100</v>
      </c>
      <c t="n" s="6" r="B6">
        <v>7419353</v>
      </c>
    </row>
    <row spans="1:6" r="7">
      <c t="s" s="4" r="A7">
        <v>101</v>
      </c>
      <c t="n" s="7" r="B7">
        <v>21</v>
      </c>
      <c t="n" s="6" r="C7">
        <v>2109</v>
      </c>
      <c t="s" s="4" r="D7">
        <v>33</v>
      </c>
      <c t="s" s="4" r="E7">
        <v>33</v>
      </c>
      <c t="n" s="6" r="F7">
        <v>2130</v>
      </c>
    </row>
    <row spans="1:6" r="8">
      <c t="s" s="4" r="A8">
        <v>102</v>
      </c>
      <c t="n" s="6" r="B8">
        <v>515634</v>
      </c>
    </row>
    <row spans="1:6" r="9">
      <c t="s" s="4" r="A9">
        <v>103</v>
      </c>
      <c t="n" s="7" r="B9">
        <v>7</v>
      </c>
      <c t="n" s="6" r="C9">
        <v>308</v>
      </c>
      <c t="s" s="4" r="D9">
        <v>33</v>
      </c>
      <c t="s" s="4" r="E9">
        <v>33</v>
      </c>
      <c t="n" s="6" r="F9">
        <v>315</v>
      </c>
    </row>
    <row spans="1:6" r="10">
      <c t="s" s="4" r="A10">
        <v>104</v>
      </c>
      <c t="n" s="6" r="B10">
        <v>163850</v>
      </c>
    </row>
    <row spans="1:6" r="11">
      <c t="s" s="4" r="A11">
        <v>105</v>
      </c>
      <c t="s" s="4" r="B11">
        <v>33</v>
      </c>
      <c t="n" s="6" r="C11">
        <v>859</v>
      </c>
      <c t="s" s="4" r="D11">
        <v>33</v>
      </c>
      <c t="s" s="4" r="E11">
        <v>33</v>
      </c>
      <c t="n" s="6" r="F11">
        <v>859</v>
      </c>
    </row>
    <row spans="1:6" r="12">
      <c t="s" s="4" r="A12">
        <v>106</v>
      </c>
      <c t="n" s="7" r="B12">
        <v>1280</v>
      </c>
      <c t="n" s="6" r="C12">
        <v>144780</v>
      </c>
      <c t="n" s="6" r="D12">
        <v>-37445</v>
      </c>
      <c t="n" s="6" r="E12">
        <v>64</v>
      </c>
      <c t="n" s="7" r="F12">
        <v>108679</v>
      </c>
    </row>
    <row spans="1:6" r="13">
      <c t="s" s="4" r="A13">
        <v>107</v>
      </c>
      <c t="n" s="6" r="B13">
        <v>30542771</v>
      </c>
      <c t="n" s="6" r="F13">
        <v>30542771</v>
      </c>
    </row>
    <row spans="1:6" r="14">
      <c t="s" s="4" r="A14">
        <v>108</v>
      </c>
      <c t="n" s="7" r="B14">
        <v>1284</v>
      </c>
      <c t="n" s="6" r="C14">
        <v>145878</v>
      </c>
      <c t="n" s="6" r="D14">
        <v>-46230</v>
      </c>
      <c t="n" s="6" r="E14">
        <v>-130</v>
      </c>
      <c t="n" s="7" r="F14">
        <v>100802</v>
      </c>
    </row>
    <row spans="1:6" r="15">
      <c t="s" s="4" r="A15">
        <v>109</v>
      </c>
      <c t="n" s="6" r="B15">
        <v>30639134</v>
      </c>
      <c t="n" s="6" r="F15">
        <v>30639134</v>
      </c>
    </row>
    <row spans="1:6" r="16">
      <c t="s" s="4" r="A16">
        <v>98</v>
      </c>
      <c t="s" s="4" r="B16">
        <v>33</v>
      </c>
      <c t="s" s="4" r="C16">
        <v>33</v>
      </c>
      <c t="n" s="6" r="D16">
        <v>-12701</v>
      </c>
      <c t="n" s="6" r="E16">
        <v>185</v>
      </c>
      <c t="n" s="7" r="F16">
        <v>-12516</v>
      </c>
    </row>
    <row spans="1:6" r="17">
      <c t="s" s="4" r="A17">
        <v>110</v>
      </c>
      <c t="n" s="7" r="B17">
        <v>1</v>
      </c>
      <c t="n" s="6" r="C17">
        <v>-1</v>
      </c>
      <c t="s" s="4" r="D17">
        <v>33</v>
      </c>
      <c t="s" s="4" r="E17">
        <v>33</v>
      </c>
      <c t="s" s="4" r="F17">
        <v>33</v>
      </c>
    </row>
    <row spans="1:6" r="18">
      <c t="s" s="4" r="A18">
        <v>111</v>
      </c>
      <c t="n" s="6" r="B18">
        <v>22498</v>
      </c>
    </row>
    <row spans="1:6" r="19">
      <c t="s" s="4" r="A19">
        <v>105</v>
      </c>
      <c t="s" s="4" r="B19">
        <v>33</v>
      </c>
      <c t="n" s="6" r="C19">
        <v>1230</v>
      </c>
      <c t="s" s="4" r="D19">
        <v>33</v>
      </c>
      <c t="s" s="4" r="E19">
        <v>33</v>
      </c>
      <c t="n" s="6" r="F19">
        <v>1230</v>
      </c>
    </row>
    <row spans="1:6" r="20">
      <c t="s" s="4" r="A20">
        <v>112</v>
      </c>
      <c t="n" s="7" r="B20">
        <v>1285</v>
      </c>
      <c t="n" s="7" r="C20">
        <v>147107</v>
      </c>
      <c t="n" s="7" r="D20">
        <v>-58931</v>
      </c>
      <c t="n" s="7" r="E20">
        <v>55</v>
      </c>
      <c t="n" s="7" r="F20">
        <v>89516</v>
      </c>
    </row>
    <row spans="1:6" r="21">
      <c t="s" s="4" r="A21">
        <v>113</v>
      </c>
      <c t="n" s="6" r="B21">
        <v>30661632</v>
      </c>
      <c t="n" s="6" r="F21">
        <v>306616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4</v>
      </c>
      <c t="s" s="2" r="B1">
        <v>1</v>
      </c>
    </row>
    <row spans="1:2" r="2">
      <c t="s" s="2" r="B2">
        <v>115</v>
      </c>
    </row>
    <row spans="1:2" r="3">
      <c t="s" s="3" r="A3">
        <v>116</v>
      </c>
    </row>
    <row spans="1:2" r="4">
      <c t="s" s="4" r="A4">
        <v>117</v>
      </c>
      <c t="n" s="7" r="B4">
        <v>48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4</v>
      </c>
    </row>
    <row spans="1:3" r="3">
      <c t="s" s="3" r="A3">
        <v>119</v>
      </c>
    </row>
    <row spans="1:3" r="4">
      <c t="s" s="4" r="A4">
        <v>82</v>
      </c>
      <c t="n" s="7" r="B4">
        <v>12701</v>
      </c>
      <c t="n" s="7" r="C4">
        <v>7732</v>
      </c>
    </row>
    <row spans="1:3" r="5">
      <c t="s" s="3" r="A5">
        <v>120</v>
      </c>
    </row>
    <row spans="1:3" r="6">
      <c t="s" s="4" r="A6">
        <v>121</v>
      </c>
      <c t="n" s="6" r="B6">
        <v>66</v>
      </c>
      <c t="n" s="6" r="C6">
        <v>77</v>
      </c>
    </row>
    <row spans="1:3" r="7">
      <c t="s" s="4" r="A7">
        <v>122</v>
      </c>
      <c t="n" s="6" r="B7">
        <v>242</v>
      </c>
      <c t="n" s="6" r="C7">
        <v>67</v>
      </c>
    </row>
    <row spans="1:3" r="8">
      <c t="s" s="4" r="A8">
        <v>123</v>
      </c>
      <c t="n" s="6" r="B8">
        <v>14</v>
      </c>
      <c t="n" s="6" r="C8">
        <v>28</v>
      </c>
    </row>
    <row spans="1:3" r="9">
      <c t="s" s="4" r="A9">
        <v>124</v>
      </c>
      <c t="n" s="6" r="B9">
        <v>1230</v>
      </c>
      <c t="n" s="6" r="C9">
        <v>859</v>
      </c>
    </row>
    <row spans="1:3" r="10">
      <c t="s" s="4" r="A10">
        <v>125</v>
      </c>
      <c t="n" s="6" r="B10">
        <v>-2</v>
      </c>
      <c t="n" s="6" r="C10">
        <v>-43</v>
      </c>
    </row>
    <row spans="1:3" r="11">
      <c t="s" s="3" r="A11">
        <v>126</v>
      </c>
    </row>
    <row spans="1:3" r="12">
      <c t="s" s="4" r="A12">
        <v>127</v>
      </c>
      <c t="n" s="6" r="B12">
        <v>-342</v>
      </c>
      <c t="n" s="6" r="C12">
        <v>191</v>
      </c>
    </row>
    <row spans="1:3" r="13">
      <c t="s" s="4" r="A13">
        <v>128</v>
      </c>
      <c t="n" s="6" r="B13">
        <v>-616</v>
      </c>
      <c t="n" s="6" r="C13">
        <v>771</v>
      </c>
    </row>
    <row spans="1:3" r="14">
      <c t="s" s="4" r="A14">
        <v>129</v>
      </c>
      <c t="n" s="6" r="B14">
        <v>-12109</v>
      </c>
      <c t="n" s="6" r="C14">
        <v>-5782</v>
      </c>
    </row>
    <row spans="1:3" r="15">
      <c t="s" s="3" r="A15">
        <v>130</v>
      </c>
    </row>
    <row spans="1:3" r="16">
      <c t="s" s="4" r="A16">
        <v>131</v>
      </c>
      <c t="n" s="6" r="B16">
        <v>-216</v>
      </c>
      <c t="n" s="6" r="C16">
        <v>-149</v>
      </c>
    </row>
    <row spans="1:3" r="17">
      <c t="s" s="4" r="A17">
        <v>132</v>
      </c>
      <c t="n" s="6" r="B17">
        <v>-13000</v>
      </c>
      <c t="n" s="6" r="C17">
        <v>-28025</v>
      </c>
    </row>
    <row spans="1:3" r="18">
      <c t="s" s="4" r="A18">
        <v>133</v>
      </c>
      <c t="n" s="6" r="B18">
        <v>-700</v>
      </c>
      <c t="n" s="6" r="C18">
        <v>-46762</v>
      </c>
    </row>
    <row spans="1:3" r="19">
      <c t="s" s="4" r="A19">
        <v>134</v>
      </c>
      <c t="n" s="6" r="B19">
        <v>27725</v>
      </c>
      <c t="n" s="6" r="C19">
        <v>6028</v>
      </c>
    </row>
    <row spans="1:3" r="20">
      <c t="s" s="4" r="A20">
        <v>135</v>
      </c>
      <c t="n" s="6" r="B20">
        <v>13809</v>
      </c>
      <c t="n" s="6" r="C20">
        <v>-68908</v>
      </c>
    </row>
    <row spans="1:3" r="21">
      <c t="s" s="3" r="A21">
        <v>136</v>
      </c>
    </row>
    <row spans="1:3" r="22">
      <c t="s" s="4" r="A22">
        <v>137</v>
      </c>
      <c t="s" s="4" r="B22">
        <v>33</v>
      </c>
      <c t="n" s="6" r="C22">
        <v>64202</v>
      </c>
    </row>
    <row spans="1:3" r="23">
      <c t="s" s="4" r="A23">
        <v>138</v>
      </c>
      <c t="s" s="4" r="B23">
        <v>33</v>
      </c>
      <c t="n" s="6" r="C23">
        <v>2130</v>
      </c>
    </row>
    <row spans="1:3" r="24">
      <c t="s" s="4" r="A24">
        <v>139</v>
      </c>
      <c t="s" s="4" r="B24">
        <v>33</v>
      </c>
      <c t="n" s="6" r="C24">
        <v>315</v>
      </c>
    </row>
    <row spans="1:3" r="25">
      <c t="s" s="4" r="A25">
        <v>140</v>
      </c>
      <c t="n" s="6" r="B25">
        <v>-476</v>
      </c>
      <c t="s" s="4" r="C25">
        <v>33</v>
      </c>
    </row>
    <row spans="1:3" r="26">
      <c t="s" s="4" r="A26">
        <v>141</v>
      </c>
      <c t="n" s="6" r="B26">
        <v>-16</v>
      </c>
      <c t="n" s="6" r="C26">
        <v>-16</v>
      </c>
    </row>
    <row spans="1:3" r="27">
      <c t="s" s="4" r="A27">
        <v>142</v>
      </c>
      <c t="n" s="6" r="B27">
        <v>-492</v>
      </c>
      <c t="n" s="6" r="C27">
        <v>66631</v>
      </c>
    </row>
    <row spans="1:3" r="28">
      <c t="s" s="4" r="A28">
        <v>143</v>
      </c>
      <c t="n" s="6" r="B28">
        <v>1208</v>
      </c>
      <c t="n" s="6" r="C28">
        <v>-8059</v>
      </c>
    </row>
    <row spans="1:3" r="29">
      <c t="s" s="4" r="A29">
        <v>144</v>
      </c>
      <c t="n" s="6" r="B29">
        <v>3</v>
      </c>
      <c t="n" s="6" r="C29">
        <v>7</v>
      </c>
    </row>
    <row spans="1:3" r="30">
      <c t="s" s="4" r="A30">
        <v>145</v>
      </c>
      <c t="n" s="6" r="B30">
        <v>18795</v>
      </c>
      <c t="n" s="6" r="C30">
        <v>43008</v>
      </c>
    </row>
    <row spans="1:3" r="31">
      <c t="s" s="4" r="A31">
        <v>146</v>
      </c>
      <c t="n" s="6" r="B31">
        <v>20006</v>
      </c>
      <c t="n" s="6" r="C31">
        <v>34956</v>
      </c>
    </row>
    <row spans="1:3" r="32">
      <c t="s" s="3" r="A32">
        <v>147</v>
      </c>
    </row>
    <row spans="1:3" r="33">
      <c t="s" s="4" r="A33">
        <v>148</v>
      </c>
      <c t="s" s="4" r="B33">
        <v>33</v>
      </c>
      <c t="n" s="6" r="C33">
        <v>4</v>
      </c>
    </row>
    <row spans="1:3" r="34">
      <c t="s" s="3" r="A34">
        <v>149</v>
      </c>
    </row>
    <row spans="1:3" r="35">
      <c t="s" s="4" r="A35">
        <v>150</v>
      </c>
      <c t="n" s="6" r="B35">
        <v>119</v>
      </c>
      <c t="s" s="4" r="C35">
        <v>33</v>
      </c>
    </row>
    <row spans="1:3" r="36">
      <c t="s" s="4" r="A36">
        <v>151</v>
      </c>
      <c t="n" s="6" r="B36">
        <v>641</v>
      </c>
      <c t="s" s="4" r="C36">
        <v>33</v>
      </c>
    </row>
    <row spans="1:3" r="37">
      <c t="s" s="4" r="A37">
        <v>152</v>
      </c>
      <c t="n" s="7" r="B37">
        <v>239</v>
      </c>
      <c t="s" s="4" r="C37">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 AND BASIS </vt:lpstr>
      <vt:lpstr>SIGNIFICANT ACCOUNTING POLICIES</vt:lpstr>
      <vt:lpstr>FAIR VALUE PRESENTATION</vt:lpstr>
      <vt:lpstr>MARKETABLE SECURITIES</vt:lpstr>
      <vt:lpstr>SHARE CAPITAL</vt:lpstr>
      <vt:lpstr>COMMITMENTS</vt:lpstr>
      <vt:lpstr>RELATED PARTIES - TRANSACTIONS </vt:lpstr>
      <vt:lpstr>ENTITY-WIDE DISCLOSURE</vt:lpstr>
      <vt:lpstr>SIGNIFICANT ACCOUNTING POLICI17</vt:lpstr>
      <vt:lpstr>FAIR VALUE PRESENTATION (Tables</vt:lpstr>
      <vt:lpstr>MARKETABLE SECURITIES (Tables)</vt:lpstr>
      <vt:lpstr>SHARE CAPITAL (Tables)</vt:lpstr>
      <vt:lpstr>COMMITMENTS (Tables)</vt:lpstr>
      <vt:lpstr>RELATED PARTIES - TRANSACTION22</vt:lpstr>
      <vt:lpstr>ENTITY-WIDE DISCLOSURE (Tables)</vt:lpstr>
      <vt:lpstr>NATURE OF OPERATIONS AND BASI24</vt:lpstr>
      <vt:lpstr>SIGNIFICANT ACCOUNTING POLICI25</vt:lpstr>
      <vt:lpstr>FAIR VALUE MEASURMENTS (Schedul</vt:lpstr>
      <vt:lpstr>FAIR VALUE MEASURMENTS (Narrati</vt:lpstr>
      <vt:lpstr>MARKETABLE SECURITIES (Schedule</vt:lpstr>
      <vt:lpstr>MARKETABLE SECURITIES (Schedu29</vt:lpstr>
      <vt:lpstr>MARKETABLE SECURITIES (Schedu30</vt:lpstr>
      <vt:lpstr>SHARE CAPITAL (Narrative - Shar</vt:lpstr>
      <vt:lpstr>SHARE CAPITAL (Narrative - Sh32</vt:lpstr>
      <vt:lpstr>SHARE CAPITAL (Schedule of Opti</vt:lpstr>
      <vt:lpstr>SHARE CAPITAL (Schedule of Unde</vt:lpstr>
      <vt:lpstr>SHARE CAPITAL (Schedule of Un35</vt:lpstr>
      <vt:lpstr>SHARE CAPITAL (Schedule of Shar</vt:lpstr>
      <vt:lpstr>COMMITMENTS (Narrative) (Detail</vt:lpstr>
      <vt:lpstr>COMMITMENTS (Schedule of Future</vt:lpstr>
      <vt:lpstr>RELATED PARTIES - TRANSACTION39</vt:lpstr>
      <vt:lpstr>RELATED PARTIES - TRANSACTION40</vt:lpstr>
      <vt:lpstr>RELATED PARTIES - TRANSACTION41</vt:lpstr>
      <vt:lpstr>ENTITY-WIDE DISCLOSURE (Schedul</vt:lpstr>
      <vt:lpstr>ENTITY-WIDE DISCLOSURE (Sched43</vt:lpstr>
      <vt:lpstr>ENTITY-WIDE DISCLOSURE (Sched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8:01:59Z</dcterms:created>
  <dcterms:modified xmlns:dcterms="http://purl.org/dc/terms/" xmlns:xsi="http://www.w3.org/2001/XMLSchema-instance" xsi:type="dcterms:W3CDTF">2016-08-10T08:01:59Z</dcterms:modified>
  <dc:title xmlns:dc="http://purl.org/dc/elements/1.1/">Untitled</dc:title>
  <dc:description xmlns:dc="http://purl.org/dc/elements/1.1/"/>
  <dc:subject xmlns:dc="http://purl.org/dc/elements/1.1/"/>
  <cp:keywords/>
  <cp:category/>
</cp:coreProperties>
</file>